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hange in Stockhol" sheetId="5" r:id="rId5"/>
    <s:sheet name="Statement of Change in Stockho6" sheetId="6" r:id="rId6"/>
    <s:sheet name="Statements of Cash Flows (Unaud" sheetId="7" r:id="rId7"/>
    <s:sheet name="Organization and Operations" sheetId="8" r:id="rId8"/>
    <s:sheet name="Summary of Significant Accounti" sheetId="9" r:id="rId9"/>
    <s:sheet name="Going Concern" sheetId="10" r:id="rId10"/>
    <s:sheet name="Note Payable" sheetId="11" r:id="rId11"/>
    <s:sheet name="Derivative Liability" sheetId="12" r:id="rId12"/>
    <s:sheet name="Convertible Debt" sheetId="13" r:id="rId13"/>
    <s:sheet name="Fair Value of Financial Instrum" sheetId="14" r:id="rId14"/>
    <s:sheet name="Related Party Transactions" sheetId="15" r:id="rId15"/>
    <s:sheet name="Stockholders' Equity (Deficit)" sheetId="16" r:id="rId16"/>
    <s:sheet name="Acquisition of Assets" sheetId="17" r:id="rId17"/>
    <s:sheet name="Subsequent Events" sheetId="18" r:id="rId18"/>
    <s:sheet name="Summary of Significant Accoun19" sheetId="19" r:id="rId19"/>
    <s:sheet name="Summary of Significant Accoun20" sheetId="20" r:id="rId20"/>
    <s:sheet name="Derivative Liability (Tables)" sheetId="21" r:id="rId21"/>
    <s:sheet name="Convertible Debt (Tables)" sheetId="22" r:id="rId22"/>
    <s:sheet name="Fair Value of Financial Instr23" sheetId="23" r:id="rId23"/>
    <s:sheet name="Related Party Transactions (Tab" sheetId="24" r:id="rId24"/>
    <s:sheet name="Summary of Significant Accoun25" sheetId="25" r:id="rId25"/>
    <s:sheet name="Summary of Significant Accoun26" sheetId="26" r:id="rId26"/>
    <s:sheet name="Going Concern (Details Narrativ" sheetId="27" r:id="rId27"/>
    <s:sheet name="Note Payable (Details Narrative" sheetId="28" r:id="rId28"/>
    <s:sheet name="Derivative Liability (Details N" sheetId="29" r:id="rId29"/>
    <s:sheet name="Derivative Liability - Summary " sheetId="30" r:id="rId30"/>
    <s:sheet name="Derivative Liability - Schedule" sheetId="31" r:id="rId31"/>
    <s:sheet name="Convertible Debt (Details Narra" sheetId="32" r:id="rId32"/>
    <s:sheet name="Convertible Debt - Schedule of " sheetId="33" r:id="rId33"/>
    <s:sheet name="Fair Value of Financial Instr34" sheetId="34" r:id="rId34"/>
    <s:sheet name="Related Party Transactions (Det" sheetId="35" r:id="rId35"/>
    <s:sheet name="Related Party Transactions - Su" sheetId="36" r:id="rId36"/>
    <s:sheet name="Stockholders' Equity (Deficit) " sheetId="37" r:id="rId37"/>
    <s:sheet name="Acquisition of Assets (Details " sheetId="38" r:id="rId38"/>
  </s:sheets>
  <s:definedNames/>
  <s:calcPr calcId="124519" calcMode="auto" fullCalcOnLoad="1"/>
</s:workbook>
</file>

<file path=xl/sharedStrings.xml><?xml version="1.0" encoding="utf-8"?>
<sst xmlns="http://schemas.openxmlformats.org/spreadsheetml/2006/main" uniqueCount="446">
  <si>
    <t>Document and Entity Information - shares</t>
  </si>
  <si>
    <t>6 Months Ended</t>
  </si>
  <si>
    <t>Jun. 30, 2016</t>
  </si>
  <si>
    <t>Aug. 15, 2016</t>
  </si>
  <si>
    <t>Document And Entity Information</t>
  </si>
  <si>
    <t>Entity Registrant Name</t>
  </si>
  <si>
    <t>Lifelogger Technologies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LOGG</t>
  </si>
  <si>
    <t>Document Fiscal Period Focus</t>
  </si>
  <si>
    <t>Q2</t>
  </si>
  <si>
    <t>Document Fiscal Year Focus</t>
  </si>
  <si>
    <t>Balance Sheets - USD ($)</t>
  </si>
  <si>
    <t>Dec. 31, 2015</t>
  </si>
  <si>
    <t>Current Assets:</t>
  </si>
  <si>
    <t>Cash</t>
  </si>
  <si>
    <t>Prepaid expenses</t>
  </si>
  <si>
    <t>Deferred financing costs</t>
  </si>
  <si>
    <t>Total current assets</t>
  </si>
  <si>
    <t>Furniture and Fixtures</t>
  </si>
  <si>
    <t>Furniture and fixtures</t>
  </si>
  <si>
    <t>Accumulated depreciation</t>
  </si>
  <si>
    <t>Furniture and fixtures, net</t>
  </si>
  <si>
    <t>Total Assets</t>
  </si>
  <si>
    <t>Current Liabilities:</t>
  </si>
  <si>
    <t>Accounts payable and accrued expenses</t>
  </si>
  <si>
    <t>Corporate taxes payable</t>
  </si>
  <si>
    <t xml:space="preserve"> </t>
  </si>
  <si>
    <t>Due to related party</t>
  </si>
  <si>
    <t>Note payable</t>
  </si>
  <si>
    <t>Convertible Notes payable, net of unamortized discount of $244,267 and 283,763</t>
  </si>
  <si>
    <t>Derivative liablity - notes</t>
  </si>
  <si>
    <t>Derivative liablity - warrants</t>
  </si>
  <si>
    <t>Total current liabilities</t>
  </si>
  <si>
    <t>Total liabilities</t>
  </si>
  <si>
    <t>Commitments and Contingencies</t>
  </si>
  <si>
    <t>Stockholders' Equity (Deficit):</t>
  </si>
  <si>
    <t>Preferred stock par value $0.001: 5,000,000 shares authorized; None issued or outstanding</t>
  </si>
  <si>
    <t>Common stock par value $0.001: 120,000,000 shares authorized; 55,011,991 and 82,430,503 shares issued and outstanding, respectively</t>
  </si>
  <si>
    <t>Additional paid-in capital</t>
  </si>
  <si>
    <t>Accumulated deficit</t>
  </si>
  <si>
    <t>Total stockholders' equity (deficit)</t>
  </si>
  <si>
    <t>Total Liabilities and Stockholders' Equity (Deficit)</t>
  </si>
  <si>
    <t>Balance Sheets (Parenthetical) - USD ($)</t>
  </si>
  <si>
    <t>Statement of Financial Position [Abstract]</t>
  </si>
  <si>
    <t>Convertible Note payable,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Income Statement [Abstract]</t>
  </si>
  <si>
    <t>Revenue</t>
  </si>
  <si>
    <t>Cost of revenue</t>
  </si>
  <si>
    <t>Gross margin</t>
  </si>
  <si>
    <t>Operating Expenses:</t>
  </si>
  <si>
    <t>Research and development</t>
  </si>
  <si>
    <t>Advertising and promotions</t>
  </si>
  <si>
    <t>Consulting -related parties</t>
  </si>
  <si>
    <t>Consulting - other</t>
  </si>
  <si>
    <t>Stock based compensation</t>
  </si>
  <si>
    <t>Impairment of intangible assets</t>
  </si>
  <si>
    <t>General and administrative</t>
  </si>
  <si>
    <t>Total operating expenses</t>
  </si>
  <si>
    <t>Loss from operations</t>
  </si>
  <si>
    <t>Other income (expenses)</t>
  </si>
  <si>
    <t>Change in fair value of derivative-warrants</t>
  </si>
  <si>
    <t>Change in fair value of derivative-notes</t>
  </si>
  <si>
    <t>Loss on extinguishment of debt</t>
  </si>
  <si>
    <t>Commitment fee expense</t>
  </si>
  <si>
    <t>Interest expense</t>
  </si>
  <si>
    <t>Total other expenses</t>
  </si>
  <si>
    <t>Loss before income tax provision</t>
  </si>
  <si>
    <t>Income tax provision</t>
  </si>
  <si>
    <t>Net Loss</t>
  </si>
  <si>
    <t>Net Loss Per Common Share:</t>
  </si>
  <si>
    <t>- Basic and Diluted</t>
  </si>
  <si>
    <t>Weighted Average Common Shares Outstanding:</t>
  </si>
  <si>
    <t>Statement of Change in Stockholders' Equity (Deficit) (Unaudited) - USD ($)</t>
  </si>
  <si>
    <t>Common Stock [Member]</t>
  </si>
  <si>
    <t>Additional Paid-In Capital [Member]</t>
  </si>
  <si>
    <t>Accumulated Deficit [Member]</t>
  </si>
  <si>
    <t>Total</t>
  </si>
  <si>
    <t>Balance at Dec. 31, 2013</t>
  </si>
  <si>
    <t>Balance, shares at Dec. 31, 2013</t>
  </si>
  <si>
    <t>Common stock issued for cash, at $0.60 per share</t>
  </si>
  <si>
    <t>Common stock issued for cash, at $0.60 per share, shares</t>
  </si>
  <si>
    <t>Net loss</t>
  </si>
  <si>
    <t>Balance at Dec. 31, 2014</t>
  </si>
  <si>
    <t>Balance, shares at Dec. 31, 2014</t>
  </si>
  <si>
    <t>Common stock issued for cash, at $0.43 per share, shares</t>
  </si>
  <si>
    <t>Common stock issued for debt</t>
  </si>
  <si>
    <t>Common stock issued for services</t>
  </si>
  <si>
    <t>Common stock issued for services, shares</t>
  </si>
  <si>
    <t>Options granted for consultant</t>
  </si>
  <si>
    <t>Balance at Dec. 31, 2015</t>
  </si>
  <si>
    <t>Balance, shares at Dec. 31, 2015</t>
  </si>
  <si>
    <t>Common stock issued for debt, shares</t>
  </si>
  <si>
    <t>Common stock issued for debt,shares</t>
  </si>
  <si>
    <t>Common stock issued for intangible assets</t>
  </si>
  <si>
    <t>Common stock issued for intangible assets, shares</t>
  </si>
  <si>
    <t>Shares redeemed</t>
  </si>
  <si>
    <t>Shares redeemed, shares</t>
  </si>
  <si>
    <t>Balance at Jun. 30, 2016</t>
  </si>
  <si>
    <t>Balance, shares at Jun. 30, 2016</t>
  </si>
  <si>
    <t>Statement of Change in Stockholders' Equity (Deficit) (Unaudited) (Parenthetical) - $ / shares</t>
  </si>
  <si>
    <t>Dec. 31, 2014</t>
  </si>
  <si>
    <t>Jan. 31, 2014</t>
  </si>
  <si>
    <t>Statement of Stockholders' Equity [Abstract]</t>
  </si>
  <si>
    <t>Common stock price per share</t>
  </si>
  <si>
    <t>Statements of Cash Flows (Unaudited) - USD ($)</t>
  </si>
  <si>
    <t>Operating Activities:</t>
  </si>
  <si>
    <t>Adjustments to reconcile net loss to net cash used in operating activities:</t>
  </si>
  <si>
    <t>Depreciation expenses</t>
  </si>
  <si>
    <t>Shares issued for consulting services</t>
  </si>
  <si>
    <t>Options issued - consulting</t>
  </si>
  <si>
    <t>Interest expense recognized through accretion of discount on debt</t>
  </si>
  <si>
    <t>Original issue discount on new financing</t>
  </si>
  <si>
    <t>Interest expense recognized through amortization of deferred financing costs</t>
  </si>
  <si>
    <t>Amortization of commitment fee</t>
  </si>
  <si>
    <t>Change in fair value of derivative liabilities-notes</t>
  </si>
  <si>
    <t>Change in fair value of derivative liabilities-warrants</t>
  </si>
  <si>
    <t>Extinguishment of debt</t>
  </si>
  <si>
    <t>Impairment of intangible asset</t>
  </si>
  <si>
    <t>Changes in Operating Assets and Liabilities:</t>
  </si>
  <si>
    <t>Accounts receivable</t>
  </si>
  <si>
    <t>Accounts payable - related party</t>
  </si>
  <si>
    <t>Net Cash Used in Operating Activities</t>
  </si>
  <si>
    <t>Investing Activities:</t>
  </si>
  <si>
    <t>Purchase of Capital Assets</t>
  </si>
  <si>
    <t>Net Cash Provided by Financing Activities</t>
  </si>
  <si>
    <t>Financing Activities:</t>
  </si>
  <si>
    <t>Proceeds from note payable</t>
  </si>
  <si>
    <t>Payment of deferred financing costs</t>
  </si>
  <si>
    <t>Proceeds from issuance of common stock</t>
  </si>
  <si>
    <t>Net Change in Cash</t>
  </si>
  <si>
    <t>Cash - Beginning of Reporting Period</t>
  </si>
  <si>
    <t>Cash - End of Reporting Period</t>
  </si>
  <si>
    <t>Supplemental Disclosure of Cash Flow Information:</t>
  </si>
  <si>
    <t>Interest paid</t>
  </si>
  <si>
    <t>Income Tax Paid</t>
  </si>
  <si>
    <t>Noncash investing and financing activities:</t>
  </si>
  <si>
    <t>Issuance of common stocks for settlement of notes payable and accrued interest</t>
  </si>
  <si>
    <t>Note payable issued for financing cost</t>
  </si>
  <si>
    <t>Acquisition of intangible assets</t>
  </si>
  <si>
    <t>Conversion of debt equity</t>
  </si>
  <si>
    <t>Organization and Operations</t>
  </si>
  <si>
    <t>Organization, Consolidation and Presentation of Financial Statements [Abstract]</t>
  </si>
  <si>
    <t>Note 1 - Organization and Operations Lifelogger Technologies Corp. (we,
us, our, or the Company) was incorporated under the laws of the State of Nevada on June
4, 2012 under the name Snap Online Marketing Inc. The Company changed its name effective as of January 31, 2014 and is engaged
in the development and commercialization of lifelogging solutions enabling the recording, secure online storage, organizing, retrieving,
appreciation and selective sharing of personal information, data, photos, videos and other activities with friends and the public
at large.</t>
  </si>
  <si>
    <t>Summary of Significant Accounting Policies</t>
  </si>
  <si>
    <t>Accounting Policies [Abstract]</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5 and notes thereto contained in the information
as part of the Companys Annual Report on Form 10-K, which was filed with the Securities and Exchange Commission on April
8, 2016.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includes fair value information
in the notes to financial statements when the fair value of its financial instruments is different from the book value. When the
book value approximates fair value, no additional disclosure is made.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Cash Equivalents The Company considers all highly liquid
investments with a maturity of three months or less to be cash and cash equivalents. There were no cash equivalents as at June
30, 2016. Furniture and Fixtures Furniture and fixtures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Furniture and fixture 7
Upon sale or retirement, the related
cost and accumulated depreciation are removed from the accounts and any gain or loss is reflected in the statements of operations.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Stock-Based Compensation The Company records stock-based compensation
in accordance with FASB ASC Topic 718,  Compensation  Stock Compensation Research and Development The Company follows paragraph 730-10-25-1 of
the FASB Accounting Standards Codification (formerly Statement of Financial Accounting Standards No. 2, Accounting for
Research and Development Costs Research and Development Arrangements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computation of basic and diluted
loss per share for the six months ended June 30, 2016 and 2015 excludes the common stock equivalents of the following potentially
dilutive securities because their inclusion would be anti-dilutive (the number of potentially dilutive securities issuable upon
conversion of our convertible debt with a variable conversion rate is computed using the market price of our common stock during
as of the last trading day of the reporting period):
● Stock Warrants (Exercise price - $0.2625/share)  850,000 common stock equivalents
● Stock Warrants (Exercise price - $0.082/share)  250,000 common stock equivalents
● Convertible Debt (Conversion price - $0.2625/share) 57,075 common stock equivalents
● Convertible Debt (Conversion price - $0.078/share) 3,986,676 common stock equivalents
● Convertible Debt (Conversion price - $0.078/share) 3,333,333 common stock equivalents
● Convertible Debt (Conversion price - $0.078/share) 1,183,436 common stock equivalents
● Convertible Debt (Conversion price - $0.075/share) 7,626,667 common stock equivalents
● Stock options (exercise price -$0.10/share)  6,000,000 common stock equivalents. There were no potentially dilutive shares
outstanding for the reporting period ended June 30, 2016 or December 31,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t>
  </si>
  <si>
    <t>Going Concern</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n accumulated deficit of $3,937,516 at June 30, 2016, a net loss of $2,608,729 and net cash used in operating activities
of $477,209 for the reporting period then ended. These factors raise substantial doubt about the Companys ability to continue
as a going concern. The Company is attempting to further implement
its business plan and generate sufficient revenue; however, it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Note Payable</t>
  </si>
  <si>
    <t>Debt Disclosure [Abstract]</t>
  </si>
  <si>
    <t>Note 4  Note Payable On July 20, 2015 the
Company entered into a securities purchase agreement (the SPA) with Glamis Capital SA (Glamis), whereby
Glamis agreed to invest $200,000 (the Purchase Price) in our Company in exchange for the Note (as defined below).
Pursuant to the SPA, we issued a promissory note to Glamis on July 20, 2015 (the Issuance Date) in the original principal
amount of $200,000.00, which bears interest at 10% per annum (the Note). The Purchase Price
for the Note were funded as follows: (1) $70,000 on the Issuance Date and $65,000 on August 24, 2015. The principal from each funding
date, coupled with the accrued and unpaid interest relating to that principal amount, is due and payable one year from the respective
funding date (each a Maturity Date). Any amount of principal or interest that is due under the Note, which is not
paid by the respective Maturity Date, will bear interest at 14% per annum until it is paid. The Note can be prepaid by the Company
at any time while the Note is outstanding. In the event that the Company closes a future financing of at least $1,000,000 while
the Note is outstanding, the Company would become obligated to pay all amounts outstanding under the Note within a reasonable time
after such closing. On November 12, 2015,
the Company amended the SPA it entered into with Glamis to limit the amount Glamis is obligated to advance to the Company under
the Glamis Note to $135,000 and amend the Note to reflect a principal balance of $135,000 after giving effect to an August 24,2015
payment by Glamis to the Company of $65,000 under the Note. No further advances will be made by Glamis to the Company under the
Note. On March 1, 2016 the
Company finalized a settlement of debt owed to Glamis Capital SA through a conversion into common stock of the Company. The total
debt of $135,000 plus accrued and unpaid interest of $7,403 for a total of $142,403 was converted into 1,808,288 common stock par
value $.0001 based on an average of the previous 20 days close price of the common stock of the company discounted by 25% for a
price of $.074875 per share. The loss on extinguishment of this debt was determined to be $354,876 based on the date of the debt
settlement agreement of February 24, 2016 and the closing stock price on that date to be $.0275. Securities Purchase
Agreement and Convertible Notes Issued to Old Main Capital, LLC On March 9, 2016 (the
Issuance Date) we closed on the transaction contemplated by the securities purchase agreement (the SPA)
we entered into with Old Main Capital, LLC (Old Main), whereby Old Main agreed to purchase from the Company a convertible
promissory note (the March 2016 Note) in the original principal amount of $296,153 for $269,500, net of an original
issuance discount of $26,653 (the Purchase Price). The March 2016 Note bears interest at the rate of 10% per annum.
The Purchase Price will be paid as follows: (i) $84,500 was paid in cash to us on March 12, 2016 (ii) $100,000 was paid in cash
to us on April 6, 2016 (iii) $85,000 May 6, 2016. The principal from each funding date and the accrued and unpaid interest relating
to that principal amount is due and payable on March 9, 2017 (the Maturity Date). Any amount of principal or interest
that is due under the March 2016 Note which is not paid by the Maturity Date will bear interest at the rate of 24% per annum until
it is paid and subject to further increase as discussed below. Beginning 6 months
after the Issuance Date, we are required to make bi-weekly amortization payments (one payment every 2 weeks), consisting of 1/12 th The March 2016 Note
can be prepaid by us at any time while the March 2016 Note is outstanding, at a prepayment price of 125% multiplied by the outstanding
principal and interest of the March 2016 Note, subject to Old Mains discretionary acceptance. If an event of default occurs
under the March 2016 Note, which is not cured within three business days, then upon Old Mains provision of notice to the
Company of the occurrence of such event of default, the Company shall within three business days of such default notice, pay the
total amount outstanding under the March 2016 Note in cash (including principal, accrued and unpaid interest, applicable penalties
(including default multipliers). In the event that the Company does not pay the total amount outstanding within three (3) business
days of such default notice, then the total amount outstanding under the March 2016 Note (post-default amount) at that time shall
increase by 50%, and on the fourth business day after such default notice (the Second Amortization Payment Date),
the Company shall begin to make weekly amortization payments (for the avoidance of doubt, weekly shall mean every week) (each a
Weekly Payment), in (1) cash to Old Main or (2) Common Stock at a price per share equal to the lesser of (i) the
closing price of our common stock on March 9, 2016 or (ii) 52% of the lowest VWAP of the Common Stock for the 15 consecutive Trading
Days ending on the Trading Day that is immediately prior to the applicable conversion date. Each Weekly Payment shall consist of
the greater of (i) $10,000.00 of value under the March 2016 Note or (ii) 1/24th of the total outstanding amount under this March
2016 Note as of the Second Amortization Payment Date, including the principal, accrued and unpaid interest (prorated through the
entire pay-off period), and any applicable penalties. On June 9, 2016 we amended the March 2016 Note
whereby we revised the note to remove the equity condition limitations, removed the amortization payment requirements and to permit
voluntary conversions in common stock. We also revised the conversion price to mean the lesser of (a) the closing price of our
common stock on March 9, 2016 or (b) 60% of the lowest VWAP price of our common stock for the 15 consecutive trading days ending
on the trading day that is immediately prior to any applicable conversion date. The amendment was accounted for using the extinguishment
of debt method. We recorded an $88,956 loss on extinguishment of debt. On June 9, 2016 (the
Issuance Date) we closed on the transaction contemplated by the securities purchase agreement (the SPA)
we entered into with Old Main Capital, LLC (Old Main), whereby Old Main agreed to purchase from the Company a convertible
promissory note (the Note) in the original principal amount of $87,912 for $80,000, net of an original issuance discount
of $7,912 (the Purchase Price). The Note bears interest at the rate of 10% per annum. The Purchase Price was paid
on June 9, 2016 in cash. The principal from the funding date and the accrued and unpaid interest relating to that principal amount
is due and payable on June 9,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our common stock on June 9, 2016 or
(b) 60% of the lowest VWAP price of our common stock for the 15 consecutive trading days ending on the trading day that is immediately
prior to any applicable conversion date. Equity Line of Credit On March 9, 2016, we issued an 8% convertible
promissory note in the principal amount of $250,000 to Old Main as a commitment fee for entering into a term sheet whereby Old
Main agreed to provide us with up to $5,000,000 in financing over a 24 month period through the purchase of our common stock. The
proposed equity line will be subject to certain conditions, including, but not limited to, our filing of a Registration Statement
covering the resale of the securities issued to Old Main and our continued compliance with the disclosure requirements under the
Securities Exchange Act of 1934, as amended. Old Mains commitment to provide funding under the equity line of credit is
subject to us entering into a definitive and binding agreement related to the proposed equity line of credit and as of June 30,
2016 we have not entered into any such agreement. The terms and conditions of the $250,000 note
are substantially identical to the March 2016 Note except the interest rate which is 8% per annum, half of which is guaranteed
and the total amount of interest due on the Note for a period of six months is deemed earned as of the date the note was issued.
All interest payments will be payable in cash, or subject to certain equity conditions in cash or common stock in the Companys
discretion. Accrued and unpaid interest shall be due on payable on each conversion date and on the date the note matures, or as
otherwise provided for in the note. Beginning six months after the date of the
note, the Company is required to begin to make bi-weekly amortization payments (for the avoidance of doubt, bi-weekly shall mean
every two weeks), in cash to Old Main until the note is repaid in full. Each bi-weekly payment shall consist of at least 1/12th
of the total outstanding amount under the note as of the amortization payment date, including the principal, accrued and unpaid
interest (prorated through the entire pay-off period pursuant to this paragraph), and any applicable penalties. The Company may
make a bi-weekly payment to Old Main in the Companys common stock, in the event that the equity conditions provided for
in the note are satisfied. The maturity date of the note in March 9, 2017. We amended this convertible note on June 9,
2016 to remove the equity condition limitations, removed the amortization payment requirements, to permit voluntary conversions
in common stock and revised the conversion price to mean the lesser of (a) the closing price of our common stock on March 9, 2016
or (b) 60% of the lowest VWAP price of our common stock for the 15 consecutive trading days ending on the trading day that is immediately
prior to any applicable conversion date. This amendment was treated as an extinguishment of debt and a resultant loss
on extinguishment of debt of $94,030 was realized. Securities Purchase Agreement and Convertible
Note Issued to SBI Investments LLC, 2014-1 On June 30, 2016 (the
Issuance Date) we closed on the transaction contemplated by the securities purchase agreement (the SPA)
we entered into with SBI Investments LLC, 2014-1 (SBI), whereby SBI agreed to purchase from the Company
a convertible promissory note (the Note) in the original principal amount of $550,000 for $500,000 net of an original
issuance discount of $50,000 (the Purchase Price). The Note bears interest at the rate of 8% per annum. The Purchase
Price was paid on June 30, 2016 in cash. The principal from the funding date and the accrued and unpaid interest relating to that
principal amount is due and payable on June 30,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our common stock
on June 30, 2016 ($0.08 per share) or (b) 60% of the lowest VWAP price of our common stock for the 20 consecutive trading days
ending on the trading day that is immediately prior to any applicable conversion date. The principal from each funding date and
the accrued and unpaid interest relating to that principal amount is due and payable on June 9, 2017 (the Maturity Date).
Any amount of principal or interest that is due under the Note which is not paid by the Maturity Date will bear interest at the
rate of 24% per annum until it is paid and subject to further increase as discussed below. This convertible debt has
been accounted for as a derivative liability and is included in the Note 5 derivative liability calculations below. Beginning 6
months after the Issuance Date, we are required to make bi-weekly amortization payments (one payment every 2 weeks), consisting
of 1/12 th The Note can
be prepaid by us at any time while the Note is outstanding, at a prepayment price of 125% multiplied by the outstanding principal
and interest of the Note, subject to SBIs discretionary acceptance. If an event of default occurs under the Note, which
is not cured within three business days, then upon SBIs provision of notice to the Company of the occurrence of such event
of default, the Company shall within three business days of such default notice, pay the total amount outstanding under the Note
in cash (including principal, accrued and unpaid interest, applicable penalties (including default multipliers). In the event
that the Company does not pay the total amount outstanding within three (3) business days of such default notice, the company
will pay interest at 24%.</t>
  </si>
  <si>
    <t>Derivative Liability</t>
  </si>
  <si>
    <t>Derivative Instrument Detail [Abstract]</t>
  </si>
  <si>
    <t>Note 5  Derivative Liability 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instrument. The following table summarizes the warrant derivative liabilities
and convertible notes activity for the period ending June 30, 2016:
Description Derivative Liabilities
Fair value at December 31, 2015 $ 106,265
Change due to Issuances 371,562
Change due to debt extinguishment 91,070
Change due to Exercise/Conversion (421,371 )
Change in Fair Value 261,618
Fair value at June 30, 2016 $ 409,144 For the period ended June 30, 2016,
net derivative expense was $157,926. The lattice methodology was
used to value the embedded derivatives within the convertible note and the warrants issued, with the following assumptions.
Assumptions June 30, 2016
Dividend yield 0.00 %
Risk-free rate for term 0.21-1.68 %
Volatility 138.4-161.1 %
Maturity dates .19-4.19 years
Stock Price 0.075 During the period ending March 31, 2016, the
Company amended the derivative notes on March 9, 2016. The amendment included revising the Alternate Conversion Price to
mean 60% of the lowest traded price of the common stock for the 15 consecutive trading days prior to the conversion date. The derivative
liability increased by $91,070 due to the amendment which was booked as an additional debt discount. During the quarter ending September 30, 2015,
the Company issued 850,000 warrants to an investor as part of their Securities Purchase Agreement in which the investor acquired
a Convertible Note. The warrants have an exercise price of $0.2625 and a five-year term. The warrants are treated as derivative
liabilities since the holder has anti-dilution protections that will re-price the warrant upon the issuance of lower priced equity
linked instruments by the Company for the period of 180 days after issuance. The fair value of the derivative liability related
to these warrants at issuance was valued at $169,270 and was booked as a debt discount to the Convertible Note and booked as a
derivative liability on the balance sheet. The embedded conversion feature of the Convertible Note is treated as a derivative
liability since the conversion price is reset upon a fundamental transaction event. The fair value of the derivative liability
related to the embedded conversion feature was valued at $92,659 and was booked as a debt discount (up to the amount of the note,
with the excess expensed as interest expense).</t>
  </si>
  <si>
    <t>Convertible Debt</t>
  </si>
  <si>
    <t>Note 6  Convertible Debt Old Main Capital, LLC  September 2015: On September 14, 2015 (the Issuance
Date), the Company closed on the transactions contemplated by the securities purchase agreement (the SPA)
with Old Main Capital, LLC (Old Main), whereby Old Main agreed to invest $450,000.00 (the Purchase Price)
in our Company in exchange for the Note (as defined below) and Warrants (as defined below). Pursuant to the SPA, we issued a promissory
note to Old Main, in the original principal amount of $473,864.00, which bears interest at 10% per annum (the September
2015 Note). The Purchase Price will be paid as follows: (1) $250,000.00 funded in cash to us on the Issuance Date, (2) the
remaining $200,000.00 within 30 days after the Issuance Date. The principal from each funding date, coupled with the accrued and
unpaid interest relating to that principal amount, is due and payable on September 8, 2016 (the Maturity Date). Any
amount of principal or interest that is due under the September 2015 Note, which is not paid by the Maturity Date, will bear interest
at the rate of 24% per annum until it is paid. Beginning 6 months after the Issuance Date,
we are required to make bi-weekly amortization payments (one payment every 2 weeks), consisting of 1/12 th The September 2015 Note can be prepaid by us
at any time while the September 2015 Note is outstanding, at a prepayment price of 125% multiplied by the outstanding principal
and interest of the September 2015 Note, subject to Old Mains discretionary acceptance. If an event of default occurs under
the September 2015 Note, which is not cured within 10 business days, Old Main has the option to require our redemption of the September
2015 Note in cash at a redemption price of 130% multiplied by the outstanding principal and interest of the September 2015 Note.
The September 2015 Note contains representations, warranties, events of default, beneficial ownership limitations, and other provisions
that are customary of similar instruments. Effective on March 9, 2016, the September 2015
Note was amended whereby the conversion price in effect on any Conversion Date shall be equal to the lesser of the (i) closing
price of the Common Stock on September 8, 2015 (Fixed Conversion Price), or (ii) 60% of the lowest traded price of
the Common Stock for the 15 consecutive trading days ending on the trading day that is immediately prior to the applicable Conversion
Date. All such determinations will be appropriately adjusted for any stock dividend, stock split, stock combination, reclassification
or similar transaction that proportionately decreases or increases the Common Stock during such measuring period. This amendment
triggered an extinguishment of the debt since the change in the fair value of the embedded derivative exceeded 10% of the carrying
value of the debt. The Company booked a $144,205 loss on extinguishment based on the amendment. The Company has converted $473,158 of
principal and $15,416 of interest for 8,172,352 shares ranging in price per share of $.043 to .085 to June 30, 2016. There is a
remaining balance of principal and interest of $14,982 which has subsequently been paid in July 2016. In conjunction with the issuance of
the September 2015 Note, we simultaneously issued 850,000 common stock purchase warrants to Old Main (the Warrants).
The Warrants may be exercised by Old Main at any time in the 5-year period following the issuance. The exercise price for each
share of the Common Stock is equal to the closing price of the Common Stock on September 8, 2015, $0.2625 per share. On June 9,
2016 and June 30, 2016, the Company entered (either a new issuance or amendment to the 3/9/16 issuance which requires derivative
treatment on 6/9/16) into convertible derivative notes with Old Main Capital, LLC and SBI Investments LLC  Sea Otter Global
Ventures LLC (referred to as the the Holders), in the initial amount of $250,000 (Old Main Capital Commitment Fee
Note), $296,153 (Old Main Capital Bridge Note), $87,912 (Old Main Capital Note), and $550,000 (SBI Investments LLC  Sea
Otter Global Vent On June 9, 2016 and June 30, 2016, the Company entered (either a new issuance or amendment to the 3/9/16 issuance
which requires derivative treatment on 6/9/16) into convertible derivative notes with Old Main Capital, LLC and SBI Investments
LLC  Sea Otter Global Ventures LLC (referred to as the the Holders), in the initial amount of $250,000 (Old
Main Capital Commitment Fee Note), $296,153 (Old Main Capital Bridge Note), $87,912 (Old Main Capital Note), and $550,000 (SBI
Investments LLC  Sea Otter Global Ventures LLC Note) (with Original Issue Discounts and deferred financing costs). The notes
bear an interest rate of 8% or 10% per annum and matures in 1 year or less under the convertible note agreements, the lender has
the right to convert all or any part of the outstanding and unpaid principal and interest into shares of the Companys common
stock. In addition, we issued the SBISea Otter Holder a warrant to acquire 250,000 shares of the Companys common
stock. The terms of the Convertible Note is as follows:
1. The Holders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8 or $0.075 with no reset provisions. The 6/9/16 notes convert at the lower of the fixed rate or this variable rate.
3. Beneficial ownership is limited to 9.99%.
4. The Company may redeem the Notes for 125% or 150% of the redemption amount and accrued interest. The Company may upon certain equity conditions redeemed certain notes at the lessor of fixed conversion price and 60% of 15 Trading day low VWAP.
5. In the event of default the Note bears interest at 24% per annum and converts at 60% of 15 trading day low VWAP (default or fundamental transaction)  a derivative feature. The June 9 th The terms of
the SBI Warrants are as follows:
1. The Warrants have a 3 year term.
2. The 2 issuances of 125,000 Warrant each may be exercised at a conversion price of the lesser of: (i) $0.0820 or $0.0960, or (ii) any lower price of equity linked instruments issued by the Company while the warrant is issued and outstanding (full ratchet reset). This antidilution protections provides a full reset upon the issuance of lower price securities by the Company and is available to SBI during the initial 180 days that the Warrant is outstanding.
3. Beneficial ownership is limited to 4.99% initially and upon Holder request to 9.99%. On June 9,
2016, the amended Old Capital notes (Bridge Note and Commitment Fee) provided the holder with a variable rate conversion feature.
This feature taints all warrants/notes and ongoing derivative treatment is required until the note is paid or converted in full.
6. The Company may redeem the Notes for 125% or 150% of the redemption amount and accrued interest. The Company may upon certain equity conditions redeemed certain notes at the lessor of fixed conversion price and 60% of 15 Trading day low VWAP.
7. In the event of default the Note bears interest at 24% per annum and converts at 60% of 15 trading day low VWAP (default or fundamental transaction)  a derivative feature. Following is an analysis of convertible
debt issued to Old Main Capital and SBI Investments at June 30, 2016:
June 30, 2016
Contractual balance $ 1,184,591
Less unamortized discount (244,267 )
Convertible debt $ 940,324 The above amount does not include accrued
interest to June 30, 2016 of $65,660 which is included with Accounts payable and accrued expenses. This note is a derivative because it
contains an embedded conversion feature that resets the conversion price upon a fundamental transaction event. The Company recorded
a debt discount based on the original issue discount, the embedded derivative, and the derivative warrant issued The debt discount
is being amortized over the term of the convertible debt.</t>
  </si>
  <si>
    <t>Fair Value of Financial Instruments</t>
  </si>
  <si>
    <t>Fair Value Disclosures [Abstract]</t>
  </si>
  <si>
    <t>Note 7 - Fair Value of Financial
Instruments.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March 31, 2016, the Company had convertible debt and warrants to purchase common stock.
The fair value of the warrants and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Based on ASC Topic 815 and related guidance,
the Company concluded the common stock purchase warrants are required to be accounted for as derivatives as of the issue date due
to a reset feature on the exercise price. At the date of issuance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Gain (loss) on derivative liabilities. These derivative instruments
are not designated as hedging instruments under ASC 815-10 and are disclosed on the balance sheet under Derivative Liabilities. The following table presents liabilities
that are measured and recognized at fair value as of June 30, 2016 on a recurring and non-recurring basis:
Description Level 1 Level 2 Level 3 Gains (Losses)
Derivatives $  $  $ 409,144 $ (275,502 )
Fair Value at June 30, 2016 $  $  $ 409,144 $ (275,502 )</t>
  </si>
  <si>
    <t>Related Party Transactions</t>
  </si>
  <si>
    <t>Related Party Transactions [Abstract]</t>
  </si>
  <si>
    <t>Note 8 - Related Party Transactions Related Parties Related parties with whom the Company
had transactions are:
Related Parties Relationship
Stewart Garner Chairman, CEO, CFO and director Consulting services from Officer Consulting services provided by the
officer for the period from the three months ended June 30, 2016 and 2015 were as follows:
For the Six months Ended June 30, 2016 For the Six months Ended June 30, 2015
President, Chief Executive Officer and Chief Financial Officer $ 50,400 $ 36,440 During the six month period ended,
June 30, 2016 the Company borrowed $39,424 from Stewart Garner, the President, Chief Executive Officer and Chief Financial Officer
of the Company, to fund operations. These loans are unsecured, due on demand and carry no interest.</t>
  </si>
  <si>
    <t>Stockholders' Equity (Deficit)</t>
  </si>
  <si>
    <t>Equity [Abstract]</t>
  </si>
  <si>
    <t>Note 9 - Stockholders Equity (Deficit) Shares Authorized Upon formation the total number of shares
of all classes of stock which the Company is authorized to issue is seventy-five million (75,000,000) shares of common stock, par
value $.001 per share. On January 31, 2014, effective upon
the filing of an amendment to the Article of Incorporation of the Company with the Nevada Secretary of State, the Company increased
its authorized share capital to 125,000,000 shares consisting of 120,000,000 shares of common stock, par value $0.001 per share
and 5,000,000 shares of preferred stock, par value $0.001 per share and effectuated a 10 for 1 stock split. All shares and per share amounts in
the financial statements have been adjusted to give retroactive effect to the ten-for-one (1:10) Forward Stock Split. Common Stock Common Shares Issued Cash No common shares were issued for cash during the period. On March 1, 2016 $142,403 of debt and accrued
interest was converted to 1,808,288 shares of common stock at a conversion price of $.074875 per share. On March 14, 2016 $42,177 of debt was converted
to 628,293 shares of common stock at a conversion price of $.06713 per share. On April 6, 2016 $25,000 of debt was converted
to 295,509 shares of common stock at a conversion price of $.0846 per share. On April 14, 2016 $25,000 of debt was converted
to 347,223 shares of common stock at a conversion price of $.072 per share. On April 18, 2016 $35,000 of debt was converted
to 486,112 shares of common stock at a conversion price of $.072 per share. On April 25, 2016 $50,000 of debt was converted
to 694,445 shares of common stock at a conversion price of $.072 per share. On April 27, 2016 $30,000 of debt was converted
to 458,715 shares of common stock at a conversion price of $.0654 per share. On April 29, 2016 $35,000 of debt was converted
to 583,334 shares of common stock at a conversion price of $.06 per share. On May 2, 2016 $36,397 of debt and interest
were converted to 606,609 shares of common stock at a conversion price of $.06 per share. On May 4, 2016 $40,000 of debt was converted
to 740,741 shares of common stock at a conversion price of $.054 per share. On May 11, 2016 $40,000 of debt was converted
to 740,741 shares of common stock at a conversion price of $.054 per share. On May 16, 2016 $30,000 of debt was converted
to 555,556 shares of common stock at a conversion price of $.054 per share. Effective May 17, 2016, the Company redeemed
40,000,000 shares of its common stock held by Consumer Electronics Ventures Corp. (Consumer Electronics), its former
majority shareholder. The Company did not pay any cash compensation to Consumer Electronics for the redemption which was made in
consideration of the intended increase in value of the remaining shares of common stock held by Consumer Electronics. On May 20, 2016 $30,000 of debt was converted
to 555,556 shares of common stock at a conversion price of $.054 per share. On May 26, 2016 $30,000 of debt was converted
to 613,497 shares of common stock at a conversion price of $.0489 per share. On June 6, 2016 $25,000 of debt was converted
to 514,404 shares of common stock at a conversion price of $.0486 per share. On June 14, 2016 $15,000 of debt was converted
to 351,618 shares of common stock at a conversion price of $.04266 per share.</t>
  </si>
  <si>
    <t>Acquisition of Assets</t>
  </si>
  <si>
    <t>Business Combinations [Abstract]</t>
  </si>
  <si>
    <t>Note 10 - Acquisition of Assets On November 10, 2015, the Company entered into
an Asset Purchase Agreement (the Asset Purchase Agreement) with Pixorial, Inc. (the Seller), pursuant
to which the Company agreed to purchase, and the Seller agreed to sell, Pixorials assets (the Pixorial Asset Acquisition),
which are comprised of source code, software, trade secrets, processes, ideas, know-how, improvements, discoveries, developments,
designs, techniques and contract rights related to the Pixorial app, including but not limited to contract rights related to the
Pixorial app for inclusion on the Apple store and the Google Play store. Pixorials software offers online user-friendly
tools and applications to access, download, edit, tag, process, store, organize and share videos, photos and music from any device,
services which we plan to integrate with our existing software. Under the terms of
the Asset Purchase Agreement, the Company agreed to issue 3,200,000 shares of its unregistered common stock to the existing shareholders
and certain creditors of Pixorial, and, pending the closing, to enter into a consulting agreement with Andres Espineira (the Espineira
Consulting Agreement), Pixorials founder and Chief Executive Officer, the duration of which will be 40 months from
the date of the Asset Purchase Agreement. Under the terms of the Espineira Consulting Agreement, Mr. Espineira will be responsible
for leading the integration team that will be engaged in the development of the enhancements to the Companys existing life-logging
software tools by incorporating the tools developed by Pixorial. The Espineira Consulting Agreement provides for the Companys
payment to him of $8,000 per month and awards him stock options to acquire 6,000,000 shares of the Companys common stock
exercisable at the market price of the common stock as of October 31, 2015, one-third the number of which may be sold beginning
as of each of the first three anniversaries of November 1, 2015. The shares to be issued to Pixorials shareholders will
also be subject to a lock-up agreement whereby one-third the number received by each may be sold beginning as of each of the first
three anniversaries of the closing of the Pixorial Asset Acquisition. Additionally, under
the terms of the Asset Purchase Agreement, the Company and Pixorial have entered into a licensing agreement effective as of November
1, 2015 (the Pixorial License Agreement) whereby the Company has licensed the exclusive use of certain of Pixorials
software, source code, software, trade secrets, processes, ideas, know-how, improvements, discoveries, developments, designs, techniques
and contract rights related to the Licensors Pixorial app (the Pixorial Software). The duration of the Pixorial
License Agreement is the earlier of twelve months or the closing of the transactions under the Asset Purchase Agreement. Consummation of the Pixorial Asset Acquisition
is subject to certain conditions and is expected to be closed no later than April 30, 2016. In order to extend the April 30, 2016
deadline for consummating the purchase of the assets of Pixorial as discussed in Note 10, the Company and Pixorial entered into
Amendment No. 2 to Asset Purchase Agreement (the Second Amendment) dated May 3, 2016 that extends the deadline for
consummating the transactions contemplated under the Asset Purchase Agreement to June 15, 2016. The Asset Purchase Agreement was closed on
June 30, 2016 whereby the Company issued 2,600,200 shares of common stock. The common stock was valued at $195,015 based on the
closing price of $.075/share of the Companys common stock on the acquisition date. The purchase price as allocated
as follows: trademark - $5,000 and customer list - $190,015. Management determined that these intangible assets were impaired
and took a charge to earnings of $195,015 during the period ended June 30, 2016.</t>
  </si>
  <si>
    <t>Subsequent Events</t>
  </si>
  <si>
    <t>Subsequent Events [Abstract]</t>
  </si>
  <si>
    <t>Note 11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 - Unaudited Interim Financial Information</t>
  </si>
  <si>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5 and notes thereto contained
in the information as part of the Companys Annual Report on Form 10-K, which was filed with the Securities and Exchange
Commission on April 8, 2016.</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includes fair value information
in the notes to financial statements when the fair value of its financial instruments is different from the book value. When the
book value approximates fair value, no additional disclosure is made.</t>
  </si>
  <si>
    <t>Valuation of Derivatives</t>
  </si>
  <si>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t>
  </si>
  <si>
    <t>Cash Equivalents</t>
  </si>
  <si>
    <t>Cash Equivalents The Company considers all highly liquid
investments with a maturity of three months or less to be cash and cash equivalents. There were no cash equivalents as at June
30, 2016.</t>
  </si>
  <si>
    <t>Furniture and Fixtures Furniture and fixtures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Furniture and fixture 7
Upon sale or retirement, the related
cost and accumulated depreciation are removed from the accounts and any gain or loss is reflected in the statements of operation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Stock-Based Compensation</t>
  </si>
  <si>
    <t>Stock-Based Compensation The Company records stock-based compensation
in accordance with FASB ASC Topic 718,  Compensation  Stock Compensation</t>
  </si>
  <si>
    <t>Research and Development</t>
  </si>
  <si>
    <t>Research and Development The Company follows paragraph 730-10-25-1
of the FASB Accounting Standards Codification (formerly Statement of Financial Accounting Standards No. 2, Accounting
for Research and Development Costs Research and Development Arrangements</t>
  </si>
  <si>
    <t>Deferred Tax Assets and Income Tax Provision</t>
  </si>
  <si>
    <t>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ax years that remain subject
to examination by major tax jurisdictions The Company discloses tax years that
remain subject to examination by major tax jurisdictions pursuant to the ASC Paragraph 740-10-50-15.</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computation of basic and diluted
loss per share for the six months ended June 30, 2016 and 2015 excludes the common stock equivalents of the following potentially
dilutive securities because their inclusion would be anti-dilutive (the number of potentially dilutive securities issuable upon
conversion of our convertible debt with a variable conversion rate is computed using the market price of our common stock during
as of the last trading day of the reporting period):
● Stock Warrants (Exercise price - $0.2625/share)  850,000 common stock equivalents
● Stock Warrants (Exercise price - $0.082/share)  250,000 common stock equivalents
● Convertible Debt (Conversion price - $0.2625/share) 57,075 common stock equivalents
● Convertible Debt (Conversion price - $0.078/share) 3,986,676 common stock equivalents
● Convertible Debt (Conversion price - $0.078/share) 3,333,333 common stock equivalents
● Convertible Debt (Conversion price - $0.078/share) 1,183,436 common stock equivalents
● Convertible Debt (Conversion price - $0.075/share) 7,626,667 common stock equivalents
● Stock options (exercise price -$0.10/share)  6,000,000 common stock equivalents. There were no potentially dilutive
shares outstanding for the reporting period ended June 30, 2016 or December 31, 2015.</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and the Company has elected to implement the guidance in its quarter ended September 30, 2014.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The amendments in this Update are effective
for the annual period ending after December 15, 2016, and for annual periods and interim periods thereafter. Early application
is permitted. In November 2014, the FASB issued the FASB
Accounting Standards Update No. 2014-16  Derivatives and Hedging (Topic 815) Determining Whether the Host Contract
in a Hybrid Financial Instrument Issued in the Form of a Share Is More Akin to Debt or to Equity (ASU 2014-16). In January 2015, the FASB issued the FASB Accounting
Standards Update No. 2015-01  Income Statement-Extraordinary and Unusual Items (Subtopic 225-20) Simplifying Income
Statement Presentation by Eliminating the Concept of Extraordinary Items (ASU 2015-01). Management does not believe that any other
recently issued, but not yet effective accounting pronouncements, if adopted, would have a material effect on the accompanying
financial statements.</t>
  </si>
  <si>
    <t>Summary of Significant Accounting Policies (Tables)</t>
  </si>
  <si>
    <t>Schedule of Furniture and Fixture Estimated Useful Life</t>
  </si>
  <si>
    <t>Depreciation is computed by the straight-line
method (after taking into account their respective estimated residual values) over the estimated useful lives of the respective
assets as follows:
Estimated Useful Life (Years)
Furniture and fixture 7</t>
  </si>
  <si>
    <t>Derivative Liability (Tables)</t>
  </si>
  <si>
    <t>Summary of Warrants Derivative Liabilities Activity</t>
  </si>
  <si>
    <t xml:space="preserve">The following table summarizes the warrant derivative liabilities
and convertible notes activity for the period ending June 30, 2016:
Description Derivative Liabilities
Fair value at December 31, 2015 $ 106,265
Change due to Issuances 371,562
Change due to debt extinguishment 91,070
Change due to Exercise/Conversion (421,371 )
Change in Fair Value 261,618
Fair value at June 30, 2016 $ 409,144 </t>
  </si>
  <si>
    <t>Schedule of Warrants Issued with Assumptions</t>
  </si>
  <si>
    <t xml:space="preserve">The lattice methodology was
used to value the embedded derivatives within the convertible note and the warrants issued, with the following assumptions.
Assumptions June 30, 2016
Dividend yield 0.00 %
Risk-free rate for term 0.21-1.68 %
Volatility 138.4-161.1 %
Maturity dates .19-4.19 years
Stock Price 0.075 </t>
  </si>
  <si>
    <t>Convertible Debt (Tables)</t>
  </si>
  <si>
    <t>Schedule of Convertible Debt Analysis</t>
  </si>
  <si>
    <t xml:space="preserve">Following is an analysis of convertible
debt issued to Old Main Capital and SBI Investments at June 30, 2016:
June 30, 2016
Contractual balance $ 1,184,591
Less unamortized discount (244,267 )
Convertible debt $ 940,324 </t>
  </si>
  <si>
    <t>Fair Value of Financial Instruments (Tables)</t>
  </si>
  <si>
    <t>Schedule of Fair Value of Liabilities</t>
  </si>
  <si>
    <t>The following table presents liabilities
that are measured and recognized at fair value as of June 30, 2016 on a recurring and non-recurring basis:
Description Level 1 Level 2 Level 3 Gains (Losses)
Derivatives $  $  $ 409,144 $ (275,502 )
Fair Value at June 30, 2016 $  $  $ 409,144 $ (275,502 )</t>
  </si>
  <si>
    <t>Related Party Transactions (Tables)</t>
  </si>
  <si>
    <t>Schedule of Consulting Services Provided by the Officer</t>
  </si>
  <si>
    <t xml:space="preserve">Consulting services provided by the
officer for the period from the three months ended June 30, 2016 and 2015 were as follows:
For the Six months Ended June 30, 2016 For the Six months Ended June 30, 2015
President, Chief Executive Officer and Chief Financial Officer $ 50,400 $ 36,440 </t>
  </si>
  <si>
    <t>Summary of Significant Accounting Policies (Details Narrative) - USD ($)</t>
  </si>
  <si>
    <t>12 Months Ended</t>
  </si>
  <si>
    <t>Cash equivalents</t>
  </si>
  <si>
    <t>Options outstanding</t>
  </si>
  <si>
    <t>Percentage of likelihood of being realized upon ultimate settlement</t>
  </si>
  <si>
    <t>greater than fifty percent (50%)</t>
  </si>
  <si>
    <t>Potentially dilutive shares outstanding</t>
  </si>
  <si>
    <t>Stock Warrants [Member]</t>
  </si>
  <si>
    <t>Number of common stock equivalents excluded from EPS calculation</t>
  </si>
  <si>
    <t>Anti-dilutive price per share</t>
  </si>
  <si>
    <t>Convertible Debt [Member]</t>
  </si>
  <si>
    <t>Stock Options [Member]</t>
  </si>
  <si>
    <t>Summary of Significant Accounting Policies - Schedule of Furniture and Fixture Estimated Useful Life (Details)</t>
  </si>
  <si>
    <t>Furniture and Fixture Estimated Useful Life</t>
  </si>
  <si>
    <t>7 years</t>
  </si>
  <si>
    <t>Going Concern (Details Narrative) - USD ($)</t>
  </si>
  <si>
    <t>Note Payable (Details Narrative) - USD ($)</t>
  </si>
  <si>
    <t>Jun. 09, 2016</t>
  </si>
  <si>
    <t>Mar. 09, 2016</t>
  </si>
  <si>
    <t>Mar. 02, 2016</t>
  </si>
  <si>
    <t>Sep. 14, 2015</t>
  </si>
  <si>
    <t>Aug. 24, 2015</t>
  </si>
  <si>
    <t>Jul. 20, 2015</t>
  </si>
  <si>
    <t>Mar. 31, 2016</t>
  </si>
  <si>
    <t>May 06, 2016</t>
  </si>
  <si>
    <t>Apr. 06, 2016</t>
  </si>
  <si>
    <t>Mar. 12, 2016</t>
  </si>
  <si>
    <t>Nov. 12, 2015</t>
  </si>
  <si>
    <t>Common stock par value</t>
  </si>
  <si>
    <t>Common stock discounted percentage</t>
  </si>
  <si>
    <t>60.00%</t>
  </si>
  <si>
    <t>Debt discount</t>
  </si>
  <si>
    <t>Note purchase price</t>
  </si>
  <si>
    <t>Old Main Capital, LLC [Member]</t>
  </si>
  <si>
    <t>Note payable principal amount</t>
  </si>
  <si>
    <t>Note payable interest rate</t>
  </si>
  <si>
    <t>10.00%</t>
  </si>
  <si>
    <t>24.00%</t>
  </si>
  <si>
    <t>Note payable bear interest rate until it is paid</t>
  </si>
  <si>
    <t>Future financing minimum amount on debt</t>
  </si>
  <si>
    <t>Debt face amount</t>
  </si>
  <si>
    <t>Debt maturity date</t>
  </si>
  <si>
    <t>Mar. 9,
		2017</t>
  </si>
  <si>
    <t>Common stock conversion description</t>
  </si>
  <si>
    <t>The Base Conversion Price shall equal the lower of (i) the closing price of the Common Stock on March 9, 2016, or (ii) 70% of the lowest VWAP of the Common Stock for the 15 trading days immediately prior to the date of the Bi-Weekly Payment.</t>
  </si>
  <si>
    <t>Securities Purchase Agreement [Member] | Glamis Capital SA [Member]</t>
  </si>
  <si>
    <t>Agreed to invested in exchange for note payable</t>
  </si>
  <si>
    <t>Repayment of note payable</t>
  </si>
  <si>
    <t>14.00%</t>
  </si>
  <si>
    <t>Accrued and unpaid interest</t>
  </si>
  <si>
    <t>Settlement of debt</t>
  </si>
  <si>
    <t>Conversion of number of stock issued</t>
  </si>
  <si>
    <t>25.00%</t>
  </si>
  <si>
    <t>Common stock discounted price per share</t>
  </si>
  <si>
    <t>Common stock closing stock price</t>
  </si>
  <si>
    <t>Securities Purchase Agreement [Member] | Old Main Capital, LLC [Member]</t>
  </si>
  <si>
    <t>70.00%</t>
  </si>
  <si>
    <t>Sep. 8,
		2016</t>
  </si>
  <si>
    <t>Securities Purchase Agreement [Member] | SBI Investments LLC [Member]</t>
  </si>
  <si>
    <t>Jun. 30,
		2017</t>
  </si>
  <si>
    <t>The Base Conversion Price shall equal the lower of (i) the closing price of the Common Stock on June 30, 2016, $.08 per share, or (ii) 60% of the lowest VWAP of the Common Stock for the 20 trading days immediately prior to the date of the Bi-Weekly Payment.</t>
  </si>
  <si>
    <t>Note outstanding, at prepayment percentage</t>
  </si>
  <si>
    <t>125.00%</t>
  </si>
  <si>
    <t>Amendment to Convertible Promissory Note [Member] | Old Main Capital, LLC [Member]</t>
  </si>
  <si>
    <t>The March 2016 Note can be prepaid by us at any time while the March 2016 Note is outstanding, at a prepayment price of 125% multiplied by the outstanding principal and interest of the March 2016 Note, subject to Old Mains discretionary acceptance. If an event of default occurs under the March 2016 Note, which is not cured within three business days, then upon Old Mains provision of notice to the Company of the occurrence of such event of default, the Company shall within three business days of such default notice, pay the total amount outstanding under the March 2016 Note in cash (including principal, accrued and unpaid interest, applicable penalties (including default multipliers). In the event that the Company does not pay the total amount outstanding within three (3) business days of such default notice, then the total amount outstanding under the March 2016 Note (post-default amount) at that time shall increase by 50%, and on the fourth business day after such default notice (the Second Amortization Payment Date), the Company shall begin to make weekly amortization payments (for the avoidance of doubt, weekly shall mean every week) (each a Weekly Payment), in (1) cash to Old Main or (2) Common Stock at a price per share equal to the lesser of (i) the closing price of our common stock on March 9, 2016 or (ii) 52% of the lowest VWAP of the Common Stock for the 15 consecutive Trading Days ending on the Trading Day that is immediately prior to the applicable conversion date. Each Weekly Payment shall consist of the greater of (i) $10,000.00 of value under the March 2016 Note or (ii) 1/24th of the total outstanding amount under this March 2016 Note as of the Second Amortization Payment Date, including the principal, accrued and unpaid interest (prorated through the entire pay-off period), and any applicable penalties.</t>
  </si>
  <si>
    <t>March 2016 Note [Member]</t>
  </si>
  <si>
    <t>8% Convertible Promissory Note [Member] | Old Main Capital, LLC [Member]</t>
  </si>
  <si>
    <t>8.00%</t>
  </si>
  <si>
    <t>Derivative Liability (Details Narrative) - USD ($)</t>
  </si>
  <si>
    <t>Sep. 30, 2015</t>
  </si>
  <si>
    <t>Derivative expense, net</t>
  </si>
  <si>
    <t>Change in derivative liability</t>
  </si>
  <si>
    <t>Fair value of derivative liabilities related to warrants issued</t>
  </si>
  <si>
    <t>Fair value of derivative liability related to embedded conversion feature</t>
  </si>
  <si>
    <t>Securities Purchase Agreement [Member] | Investor [Member]</t>
  </si>
  <si>
    <t>Number of warrants issued during period</t>
  </si>
  <si>
    <t>Warrants exercise price per share</t>
  </si>
  <si>
    <t>Warrants term</t>
  </si>
  <si>
    <t>5 years</t>
  </si>
  <si>
    <t>Derivative Liability - Summary of Warrants Derivative Liabilities Activity (Details) - USD ($)</t>
  </si>
  <si>
    <t>Change due to debt extinguishment</t>
  </si>
  <si>
    <t>Change in Fair Value</t>
  </si>
  <si>
    <t>Warrant Derivative Liabilities [Member]</t>
  </si>
  <si>
    <t>Fair value at December 31, 2015</t>
  </si>
  <si>
    <t>Change due to Issuances</t>
  </si>
  <si>
    <t>Change due to Exercise/Conversion</t>
  </si>
  <si>
    <t>Fair value at June 30, 2016</t>
  </si>
  <si>
    <t>Derivative Liability - Schedule of Warrants Issued with Assumptions (Details)</t>
  </si>
  <si>
    <t>Jun. 30, 2016$ / shares</t>
  </si>
  <si>
    <t>Dividend yield</t>
  </si>
  <si>
    <t>0.00%</t>
  </si>
  <si>
    <t>Stock Price</t>
  </si>
  <si>
    <t>Minimum [Member]</t>
  </si>
  <si>
    <t>Risk-free rate for term</t>
  </si>
  <si>
    <t>0.21%</t>
  </si>
  <si>
    <t>Volatility</t>
  </si>
  <si>
    <t>138.40%</t>
  </si>
  <si>
    <t>Maturity dates</t>
  </si>
  <si>
    <t>2 months 9 days</t>
  </si>
  <si>
    <t>Maximum [Member]</t>
  </si>
  <si>
    <t>1.68%</t>
  </si>
  <si>
    <t>161.10%</t>
  </si>
  <si>
    <t>4 years 2 months 9 days</t>
  </si>
  <si>
    <t>Convertible Debt (Details Narrative) - USD ($)</t>
  </si>
  <si>
    <t>Jun. 14, 2016</t>
  </si>
  <si>
    <t>Jun. 06, 2016</t>
  </si>
  <si>
    <t>May 26, 2016</t>
  </si>
  <si>
    <t>May 20, 2016</t>
  </si>
  <si>
    <t>May 16, 2016</t>
  </si>
  <si>
    <t>May 11, 2016</t>
  </si>
  <si>
    <t>May 04, 2016</t>
  </si>
  <si>
    <t>May 02, 2016</t>
  </si>
  <si>
    <t>Apr. 29, 2016</t>
  </si>
  <si>
    <t>Apr. 27, 2016</t>
  </si>
  <si>
    <t>Apr. 25, 2016</t>
  </si>
  <si>
    <t>Apr. 18, 2016</t>
  </si>
  <si>
    <t>Apr. 14, 2016</t>
  </si>
  <si>
    <t>Mar. 14, 2016</t>
  </si>
  <si>
    <t>Convertible debt average of lowest VWAP of Common Stock</t>
  </si>
  <si>
    <t>Debt converted common stock amount</t>
  </si>
  <si>
    <t>Debt converted into shares of common stock</t>
  </si>
  <si>
    <t>Debt conversion price per share</t>
  </si>
  <si>
    <t>$ .04266</t>
  </si>
  <si>
    <t>$ .0486</t>
  </si>
  <si>
    <t>$ .0489</t>
  </si>
  <si>
    <t>$ .054</t>
  </si>
  <si>
    <t>$ .06</t>
  </si>
  <si>
    <t>$ .0654</t>
  </si>
  <si>
    <t>$ .072</t>
  </si>
  <si>
    <t>$ .0846</t>
  </si>
  <si>
    <t>Accrued interest</t>
  </si>
  <si>
    <t>Old Main Capital Commitment Fee Note [Member]</t>
  </si>
  <si>
    <t>Convertible debt payable principal amount</t>
  </si>
  <si>
    <t>Old Main Capital Bridge Note [Member]</t>
  </si>
  <si>
    <t>Old Main Capital Note [Member]</t>
  </si>
  <si>
    <t>SBI Investments LLC [Member]</t>
  </si>
  <si>
    <t>Old Capital Notes [Member]</t>
  </si>
  <si>
    <t>Convertible debt payable bear interest rate</t>
  </si>
  <si>
    <t>Debt conversion description</t>
  </si>
  <si>
    <t>The Company may redeem the Notes for 125% or 150% of the redemption amount and accrued interest. The Company may upon certain equity conditions redeemed certain notes at the lessor of fixed conversion price and 60% of 15 Trading day low VWAP.</t>
  </si>
  <si>
    <t>Convertible debt maturity date</t>
  </si>
  <si>
    <t>SBI Warrants [Member]</t>
  </si>
  <si>
    <t>Number of common stock shares issued for purchase of warrants</t>
  </si>
  <si>
    <t>3 years</t>
  </si>
  <si>
    <t>Percentage of beneficial ownership is limited</t>
  </si>
  <si>
    <t>4.99%</t>
  </si>
  <si>
    <t>SBI Warrants [Member] | Maximum [Member]</t>
  </si>
  <si>
    <t>9.99%</t>
  </si>
  <si>
    <t>SBI Warrants [Member] | Minimum [Member]</t>
  </si>
  <si>
    <t>Repayment of convertible debt</t>
  </si>
  <si>
    <t>Convertible debt payable bear interest rate until it is paid</t>
  </si>
  <si>
    <t>Percentage of prepayment price of multiplied outstanding principal and interest</t>
  </si>
  <si>
    <t>Percentage of redemption price of multiplied by outstanding principal and interest</t>
  </si>
  <si>
    <t>130.00%</t>
  </si>
  <si>
    <t>Debt interest amount</t>
  </si>
  <si>
    <t>Securities Purchase Agreement [Member] | Old Main Capital, LLC [Member] | Maximum [Member]</t>
  </si>
  <si>
    <t>4.30%</t>
  </si>
  <si>
    <t>Securities Purchase Agreement [Member] | Old Main Capital, LLC [Member] | Minimum [Member]</t>
  </si>
  <si>
    <t>8.50%</t>
  </si>
  <si>
    <t>Securities Purchase Agreement [Member] | Old Main Capital, LLC [Member] | Common Stock [Member]</t>
  </si>
  <si>
    <t>52.00%</t>
  </si>
  <si>
    <t>Securities Purchase Agreement [Member] | Old Main Capital, LLC [Member] | Within 30 days after Issuance Date [Member]</t>
  </si>
  <si>
    <t>Convertible debt weekly payment</t>
  </si>
  <si>
    <t>Convertible Note Agreements [Member] | SBI Investments LLC [Member]</t>
  </si>
  <si>
    <t>Percentage of change in fair value of embedded derivative exceeded of carrying value of debt</t>
  </si>
  <si>
    <t>Convertible Note Agreements [Member] | SBI Investments LLC [Member] | Maximum [Member]</t>
  </si>
  <si>
    <t>Convertible Note Agreements [Member] | SBI Investments LLC [Member] | Minimum [Member]</t>
  </si>
  <si>
    <t>Convertible Debt - Schedule of Convertible Debt Analysis (Details)</t>
  </si>
  <si>
    <t>Jun. 30, 2016USD ($)</t>
  </si>
  <si>
    <t>Contractual balance</t>
  </si>
  <si>
    <t>Less unamortized discount</t>
  </si>
  <si>
    <t>Convertible debt</t>
  </si>
  <si>
    <t>Fair Value of Financial Instruments - Schedule of Fair Value of Liabilities (Details)</t>
  </si>
  <si>
    <t>Derivatives</t>
  </si>
  <si>
    <t>Fair Value at June 30, 2016</t>
  </si>
  <si>
    <t>Fair Value, Inputs, Level 1 [Member]</t>
  </si>
  <si>
    <t>Fair Value, Inputs, Level 2 [Member]</t>
  </si>
  <si>
    <t>Fair Value, Inputs, Level 3 [Member]</t>
  </si>
  <si>
    <t>Related Party Transactions (Details Narrative)</t>
  </si>
  <si>
    <t>Proceeds from related party debt</t>
  </si>
  <si>
    <t>Related Party Transactions - Summary of Consulting Services Provided by the Officer (Details) - USD ($)</t>
  </si>
  <si>
    <t>President, Chief Executive Officer, Chief Financial Officer [Member]</t>
  </si>
  <si>
    <t>Consulting services from officer</t>
  </si>
  <si>
    <t>Stockholders' Equity (Deficit) (Details Narrative) - USD ($)</t>
  </si>
  <si>
    <t>May 17, 2016</t>
  </si>
  <si>
    <t>Authorized shares capital</t>
  </si>
  <si>
    <t>Forward stock split</t>
  </si>
  <si>
    <t>(1:10) Forward Stock Split.</t>
  </si>
  <si>
    <t>Debt and accrued interest</t>
  </si>
  <si>
    <t>Consumer Electronics Ventures Corp [Member]</t>
  </si>
  <si>
    <t>Common stock shares redeemed</t>
  </si>
  <si>
    <t>Acquisition of Assets (Details Narrative) - USD ($)</t>
  </si>
  <si>
    <t>Number of shares issued under asset purchase agreement, value</t>
  </si>
  <si>
    <t>Share issued, price per share</t>
  </si>
  <si>
    <t>Espineira Consulting Agreement [Member]</t>
  </si>
  <si>
    <t>Unregistered common stock shares issued</t>
  </si>
  <si>
    <t>Payments to consulting fee per month</t>
  </si>
  <si>
    <t>Stock options to acquire shares of common stock</t>
  </si>
  <si>
    <t>Number of shares issued under asset purchase agreement</t>
  </si>
  <si>
    <t>Espineira Consulting Agreement [Member] | Trademarks [Member]</t>
  </si>
  <si>
    <t>Espineira Consulting Agreement [Member] | Customer Lists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6777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55748152</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65</v>
      </c>
    </row>
    <row spans="1:2" r="4">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v>
      </c>
    </row>
    <row spans="1:2" r="3">
      <c s="3" r="A3" t="s">
        <v>173</v>
      </c>
    </row>
    <row spans="1:2" r="4">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68</v>
      </c>
    </row>
    <row spans="1:2" r="4">
      <c s="4" r="A4" t="s">
        <v>196</v>
      </c>
      <c s="4" r="B4" t="s">
        <v>197</v>
      </c>
    </row>
    <row spans="1:2" r="5">
      <c s="4" r="A5" t="s">
        <v>198</v>
      </c>
      <c s="4" r="B5" t="s">
        <v>199</v>
      </c>
    </row>
    <row spans="1:2" r="6">
      <c s="4" r="A6" t="s">
        <v>180</v>
      </c>
      <c s="4" r="B6" t="s">
        <v>200</v>
      </c>
    </row>
    <row spans="1:2" r="7">
      <c s="4" r="A7" t="s">
        <v>201</v>
      </c>
      <c s="4" r="B7" t="s">
        <v>202</v>
      </c>
    </row>
    <row spans="1:2" r="8">
      <c s="4" r="A8" t="s">
        <v>203</v>
      </c>
      <c s="4" r="B8" t="s">
        <v>204</v>
      </c>
    </row>
    <row spans="1:2" r="9">
      <c s="4" r="A9" t="s">
        <v>31</v>
      </c>
      <c s="4" r="B9" t="s">
        <v>205</v>
      </c>
    </row>
    <row spans="1:2" r="10">
      <c s="4" r="A10" t="s">
        <v>206</v>
      </c>
      <c s="4" r="B10" t="s">
        <v>207</v>
      </c>
    </row>
    <row spans="1:2" r="11">
      <c s="4" r="A11" t="s">
        <v>47</v>
      </c>
      <c s="4" r="B11" t="s">
        <v>208</v>
      </c>
    </row>
    <row spans="1:2" r="12">
      <c s="4" r="A12" t="s">
        <v>209</v>
      </c>
      <c s="4" r="B12" t="s">
        <v>210</v>
      </c>
    </row>
    <row spans="1:2" r="13">
      <c s="4" r="A13" t="s">
        <v>211</v>
      </c>
      <c s="4" r="B13" t="s">
        <v>212</v>
      </c>
    </row>
    <row spans="1:2" r="14">
      <c s="4" r="A14" t="s">
        <v>213</v>
      </c>
      <c s="4" r="B14" t="s">
        <v>214</v>
      </c>
    </row>
    <row spans="1:2" r="15">
      <c s="4" r="A15" t="s">
        <v>215</v>
      </c>
      <c s="4" r="B15" t="s">
        <v>216</v>
      </c>
    </row>
    <row spans="1:2" r="16">
      <c s="4" r="A16" t="s">
        <v>217</v>
      </c>
      <c s="4" r="B16" t="s">
        <v>218</v>
      </c>
    </row>
    <row spans="1:2" r="17">
      <c s="4" r="A17" t="s">
        <v>219</v>
      </c>
      <c s="4" r="B17" t="s">
        <v>220</v>
      </c>
    </row>
    <row spans="1:2" r="18">
      <c s="4" r="A18" t="s">
        <v>221</v>
      </c>
      <c s="4" r="B18" t="s">
        <v>222</v>
      </c>
    </row>
    <row spans="1:2" r="19">
      <c s="4" r="A19" t="s">
        <v>223</v>
      </c>
      <c s="4" r="B19" t="s">
        <v>224</v>
      </c>
    </row>
    <row spans="1:2" r="20">
      <c s="4" r="A20" t="s">
        <v>192</v>
      </c>
      <c s="4" r="B20" t="s">
        <v>225</v>
      </c>
    </row>
    <row spans="1:2" r="21">
      <c s="4" r="A21" t="s">
        <v>226</v>
      </c>
      <c s="4" r="B21"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96990</v>
      </c>
      <c s="7" r="C3" t="n">
        <v>131699</v>
      </c>
    </row>
    <row spans="1:3" r="4">
      <c s="4" r="A4" t="s">
        <v>28</v>
      </c>
      <c s="6" r="B4" t="n">
        <v>7497</v>
      </c>
      <c s="6" r="C4" t="n">
        <v>10319</v>
      </c>
    </row>
    <row spans="1:3" r="5">
      <c s="4" r="A5" t="s">
        <v>29</v>
      </c>
      <c s="6" r="B5" t="n">
        <v>6873</v>
      </c>
      <c s="6" r="C5" t="n">
        <v>3453</v>
      </c>
    </row>
    <row spans="1:3" r="6">
      <c s="4" r="A6" t="s">
        <v>30</v>
      </c>
      <c s="6" r="B6" t="n">
        <v>511360</v>
      </c>
      <c s="6" r="C6" t="n">
        <v>145471</v>
      </c>
    </row>
    <row spans="1:3" r="7">
      <c s="3" r="A7" t="s">
        <v>31</v>
      </c>
    </row>
    <row spans="1:3" r="8">
      <c s="4" r="A8" t="s">
        <v>32</v>
      </c>
      <c s="6" r="B8" t="n">
        <v>9578</v>
      </c>
      <c s="6" r="C8" t="n">
        <v>9578</v>
      </c>
    </row>
    <row spans="1:3" r="9">
      <c s="4" r="A9" t="s">
        <v>33</v>
      </c>
      <c s="6" r="B9" t="n">
        <v>-2052</v>
      </c>
      <c s="6" r="C9" t="n">
        <v>-1368</v>
      </c>
    </row>
    <row spans="1:3" r="10">
      <c s="4" r="A10" t="s">
        <v>34</v>
      </c>
      <c s="6" r="B10" t="n">
        <v>7526</v>
      </c>
      <c s="6" r="C10" t="n">
        <v>8210</v>
      </c>
    </row>
    <row spans="1:3" r="11">
      <c s="4" r="A11" t="s">
        <v>35</v>
      </c>
      <c s="6" r="B11" t="n">
        <v>518886</v>
      </c>
      <c s="6" r="C11" t="n">
        <v>153681</v>
      </c>
    </row>
    <row spans="1:3" r="12">
      <c s="3" r="A12" t="s">
        <v>36</v>
      </c>
    </row>
    <row spans="1:3" r="13">
      <c s="4" r="A13" t="s">
        <v>37</v>
      </c>
      <c s="6" r="B13" t="n">
        <v>176693</v>
      </c>
      <c s="6" r="C13" t="n">
        <v>118737</v>
      </c>
    </row>
    <row spans="1:3" r="14">
      <c s="4" r="A14" t="s">
        <v>38</v>
      </c>
      <c s="6" r="B14" t="n">
        <v>10000</v>
      </c>
      <c s="4" r="C14" t="s">
        <v>39</v>
      </c>
    </row>
    <row spans="1:3" r="15">
      <c s="4" r="A15" t="s">
        <v>40</v>
      </c>
      <c s="6" r="B15" t="n">
        <v>39424</v>
      </c>
      <c s="6" r="C15" t="n">
        <v>2310</v>
      </c>
    </row>
    <row spans="1:3" r="16">
      <c s="4" r="A16" t="s">
        <v>41</v>
      </c>
      <c s="4" r="B16" t="s">
        <v>39</v>
      </c>
      <c s="6" r="C16" t="n">
        <v>135000</v>
      </c>
    </row>
    <row spans="1:3" r="17">
      <c s="4" r="A17" t="s">
        <v>42</v>
      </c>
      <c s="6" r="B17" t="n">
        <v>940324</v>
      </c>
      <c s="6" r="C17" t="n">
        <v>189921</v>
      </c>
    </row>
    <row spans="1:3" r="18">
      <c s="4" r="A18" t="s">
        <v>43</v>
      </c>
      <c s="6" r="B18" t="n">
        <v>349753</v>
      </c>
      <c s="6" r="C18" t="n">
        <v>53392</v>
      </c>
    </row>
    <row spans="1:3" r="19">
      <c s="4" r="A19" t="s">
        <v>44</v>
      </c>
      <c s="6" r="B19" t="n">
        <v>59391</v>
      </c>
      <c s="6" r="C19" t="n">
        <v>52873</v>
      </c>
    </row>
    <row spans="1:3" r="20">
      <c s="4" r="A20" t="s">
        <v>45</v>
      </c>
      <c s="6" r="B20" t="n">
        <v>1575585</v>
      </c>
      <c s="6" r="C20" t="n">
        <v>552233</v>
      </c>
    </row>
    <row spans="1:3" r="21">
      <c s="4" r="A21" t="s">
        <v>46</v>
      </c>
      <c s="6" r="B21" t="n">
        <v>1575585</v>
      </c>
      <c s="6" r="C21" t="n">
        <v>552233</v>
      </c>
    </row>
    <row spans="1:3" r="22">
      <c s="4" r="A22" t="s">
        <v>47</v>
      </c>
      <c s="4" r="B22" t="s">
        <v>39</v>
      </c>
      <c s="4" r="C22" t="s">
        <v>39</v>
      </c>
    </row>
    <row spans="1:3" r="23">
      <c s="3" r="A23" t="s">
        <v>48</v>
      </c>
    </row>
    <row spans="1:3" r="24">
      <c s="4" r="A24" t="s">
        <v>49</v>
      </c>
      <c s="4" r="B24" t="s">
        <v>39</v>
      </c>
      <c s="4" r="C24" t="s">
        <v>39</v>
      </c>
    </row>
    <row spans="1:3" r="25">
      <c s="4" r="A25" t="s">
        <v>50</v>
      </c>
      <c s="6" r="B25" t="n">
        <v>55012</v>
      </c>
      <c s="6" r="C25" t="n">
        <v>82431</v>
      </c>
    </row>
    <row spans="1:3" r="26">
      <c s="4" r="A26" t="s">
        <v>51</v>
      </c>
      <c s="6" r="B26" t="n">
        <v>2825805</v>
      </c>
      <c s="6" r="C26" t="n">
        <v>847804</v>
      </c>
    </row>
    <row spans="1:3" r="27">
      <c s="4" r="A27" t="s">
        <v>52</v>
      </c>
      <c s="6" r="B27" t="n">
        <v>-3937516</v>
      </c>
      <c s="6" r="C27" t="n">
        <v>-1328787</v>
      </c>
    </row>
    <row spans="1:3" r="28">
      <c s="4" r="A28" t="s">
        <v>53</v>
      </c>
      <c s="6" r="B28" t="n">
        <v>-1056699</v>
      </c>
      <c s="6" r="C28" t="n">
        <v>-398552</v>
      </c>
    </row>
    <row spans="1:3" r="29">
      <c s="4" r="A29" t="s">
        <v>54</v>
      </c>
      <c s="7" r="B29" t="n">
        <v>518886</v>
      </c>
      <c s="7" r="C29" t="n">
        <v>153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8</v>
      </c>
      <c s="2" r="B1" t="s">
        <v>1</v>
      </c>
    </row>
    <row spans="1:2" r="2">
      <c s="2" r="B2" t="s">
        <v>2</v>
      </c>
    </row>
    <row spans="1:2" r="3">
      <c s="3" r="A3" t="s">
        <v>168</v>
      </c>
    </row>
    <row spans="1:2" r="4">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176</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6</v>
      </c>
      <c s="2" r="B1" t="s">
        <v>1</v>
      </c>
    </row>
    <row spans="1:2" r="2">
      <c s="2" r="B2" t="s">
        <v>2</v>
      </c>
    </row>
    <row spans="1:2" r="3">
      <c s="3" r="A3" t="s">
        <v>173</v>
      </c>
    </row>
    <row spans="1:2" r="4">
      <c s="4" r="A4" t="s">
        <v>237</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9</v>
      </c>
      <c s="2" r="B1" t="s">
        <v>1</v>
      </c>
    </row>
    <row spans="1:2" r="2">
      <c s="2" r="B2" t="s">
        <v>2</v>
      </c>
    </row>
    <row spans="1:2" r="3">
      <c s="3" r="A3" t="s">
        <v>181</v>
      </c>
    </row>
    <row spans="1:2" r="4">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2</v>
      </c>
      <c s="2" r="B1" t="s">
        <v>1</v>
      </c>
    </row>
    <row spans="1:2" r="2">
      <c s="2" r="B2" t="s">
        <v>2</v>
      </c>
    </row>
    <row spans="1:2" r="3">
      <c s="3" r="A3" t="s">
        <v>184</v>
      </c>
    </row>
    <row spans="1:2" r="4">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33"/>
    <col customWidth="1" max="3" min="3" width="16"/>
  </cols>
  <sheetData>
    <row spans="1:3" r="1">
      <c s="1" r="A1" t="s">
        <v>245</v>
      </c>
      <c s="2" r="B1" t="s">
        <v>1</v>
      </c>
      <c s="2" r="C1" t="s">
        <v>246</v>
      </c>
    </row>
    <row spans="1:3" r="2">
      <c s="2" r="B2" t="s">
        <v>2</v>
      </c>
      <c s="2" r="C2" t="s">
        <v>25</v>
      </c>
    </row>
    <row spans="1:3" r="3">
      <c s="4" r="A3" t="s">
        <v>247</v>
      </c>
      <c s="7" r="B3" t="n">
        <v>0</v>
      </c>
    </row>
    <row spans="1:3" r="4">
      <c s="4" r="A4" t="s">
        <v>248</v>
      </c>
      <c s="6" r="B4" t="n">
        <v>6000000</v>
      </c>
      <c s="6" r="C4" t="n">
        <v>6000000</v>
      </c>
    </row>
    <row spans="1:3" r="5">
      <c s="4" r="A5" t="s">
        <v>249</v>
      </c>
      <c s="4" r="B5" t="s">
        <v>250</v>
      </c>
    </row>
    <row spans="1:3" r="6">
      <c s="4" r="A6" t="s">
        <v>251</v>
      </c>
      <c s="4" r="B6" t="s">
        <v>39</v>
      </c>
      <c s="4" r="C6" t="s">
        <v>39</v>
      </c>
    </row>
    <row spans="1:3" r="7">
      <c s="4" r="A7" t="s">
        <v>252</v>
      </c>
    </row>
    <row spans="1:3" r="8">
      <c s="4" r="A8" t="s">
        <v>253</v>
      </c>
      <c s="6" r="B8" t="n">
        <v>850000</v>
      </c>
    </row>
    <row spans="1:3" r="9">
      <c s="4" r="A9" t="s">
        <v>254</v>
      </c>
      <c s="10" r="B9" t="n">
        <v>0.2625</v>
      </c>
    </row>
    <row spans="1:3" r="10">
      <c s="4" r="A10" t="s">
        <v>252</v>
      </c>
    </row>
    <row spans="1:3" r="11">
      <c s="4" r="A11" t="s">
        <v>253</v>
      </c>
      <c s="6" r="B11" t="n">
        <v>250000</v>
      </c>
    </row>
    <row spans="1:3" r="12">
      <c s="4" r="A12" t="s">
        <v>254</v>
      </c>
      <c s="8" r="B12" t="n">
        <v>0.082</v>
      </c>
    </row>
    <row spans="1:3" r="13">
      <c s="4" r="A13" t="s">
        <v>255</v>
      </c>
    </row>
    <row spans="1:3" r="14">
      <c s="4" r="A14" t="s">
        <v>253</v>
      </c>
      <c s="6" r="B14" t="n">
        <v>57075</v>
      </c>
    </row>
    <row spans="1:3" r="15">
      <c s="4" r="A15" t="s">
        <v>254</v>
      </c>
      <c s="10" r="B15" t="n">
        <v>0.2625</v>
      </c>
    </row>
    <row spans="1:3" r="16">
      <c s="4" r="A16" t="s">
        <v>255</v>
      </c>
    </row>
    <row spans="1:3" r="17">
      <c s="4" r="A17" t="s">
        <v>253</v>
      </c>
      <c s="6" r="B17" t="n">
        <v>3986676</v>
      </c>
    </row>
    <row spans="1:3" r="18">
      <c s="4" r="A18" t="s">
        <v>254</v>
      </c>
      <c s="8" r="B18" t="n">
        <v>0.078</v>
      </c>
    </row>
    <row spans="1:3" r="19">
      <c s="4" r="A19" t="s">
        <v>255</v>
      </c>
    </row>
    <row spans="1:3" r="20">
      <c s="4" r="A20" t="s">
        <v>253</v>
      </c>
      <c s="6" r="B20" t="n">
        <v>3333333</v>
      </c>
    </row>
    <row spans="1:3" r="21">
      <c s="4" r="A21" t="s">
        <v>254</v>
      </c>
      <c s="8" r="B21" t="n">
        <v>0.078</v>
      </c>
    </row>
    <row spans="1:3" r="22">
      <c s="4" r="A22" t="s">
        <v>255</v>
      </c>
    </row>
    <row spans="1:3" r="23">
      <c s="4" r="A23" t="s">
        <v>253</v>
      </c>
      <c s="6" r="B23" t="n">
        <v>1183436</v>
      </c>
    </row>
    <row spans="1:3" r="24">
      <c s="4" r="A24" t="s">
        <v>254</v>
      </c>
      <c s="8" r="B24" t="n">
        <v>0.078</v>
      </c>
    </row>
    <row spans="1:3" r="25">
      <c s="4" r="A25" t="s">
        <v>255</v>
      </c>
    </row>
    <row spans="1:3" r="26">
      <c s="4" r="A26" t="s">
        <v>253</v>
      </c>
      <c s="6" r="B26" t="n">
        <v>7626667</v>
      </c>
    </row>
    <row spans="1:3" r="27">
      <c s="4" r="A27" t="s">
        <v>254</v>
      </c>
      <c s="8" r="B27" t="n">
        <v>0.075</v>
      </c>
    </row>
    <row spans="1:3" r="28">
      <c s="4" r="A28" t="s">
        <v>256</v>
      </c>
    </row>
    <row spans="1:3" r="29">
      <c s="4" r="A29" t="s">
        <v>253</v>
      </c>
      <c s="6" r="B29" t="n">
        <v>6000000</v>
      </c>
    </row>
    <row spans="1:3" r="30">
      <c s="4" r="A30" t="s">
        <v>254</v>
      </c>
      <c s="9" r="B30"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57</v>
      </c>
      <c s="2" r="B1" t="s">
        <v>1</v>
      </c>
    </row>
    <row spans="1:2" r="2">
      <c s="2" r="B2" t="s">
        <v>2</v>
      </c>
    </row>
    <row spans="1:2" r="3">
      <c s="3" r="A3" t="s">
        <v>168</v>
      </c>
    </row>
    <row spans="1:2" r="4">
      <c s="4" r="A4" t="s">
        <v>258</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260</v>
      </c>
      <c s="2" r="B1" t="s">
        <v>67</v>
      </c>
      <c s="2" r="D1" t="s">
        <v>1</v>
      </c>
      <c s="2" r="F1" t="s">
        <v>246</v>
      </c>
    </row>
    <row spans="1:7" r="2">
      <c s="2" r="B2" t="s">
        <v>2</v>
      </c>
      <c s="2" r="C2" t="s">
        <v>68</v>
      </c>
      <c s="2" r="D2" t="s">
        <v>2</v>
      </c>
      <c s="2" r="E2" t="s">
        <v>68</v>
      </c>
      <c s="2" r="F2" t="s">
        <v>25</v>
      </c>
      <c s="2" r="G2" t="s">
        <v>124</v>
      </c>
    </row>
    <row spans="1:7" r="3">
      <c s="3" r="A3" t="s">
        <v>165</v>
      </c>
    </row>
    <row spans="1:7" r="4">
      <c s="4" r="A4" t="s">
        <v>52</v>
      </c>
      <c s="7" r="B4" t="n">
        <v>3937516</v>
      </c>
      <c s="7" r="D4" t="n">
        <v>3937516</v>
      </c>
      <c s="7" r="F4" t="n">
        <v>1328787</v>
      </c>
    </row>
    <row spans="1:7" r="5">
      <c s="4" r="A5" t="s">
        <v>92</v>
      </c>
      <c s="7" r="B5" t="n">
        <v>1419279</v>
      </c>
      <c s="7" r="C5" t="n">
        <v>322496</v>
      </c>
      <c s="6" r="D5" t="n">
        <v>2608729</v>
      </c>
      <c s="7" r="E5" t="n">
        <v>612759</v>
      </c>
      <c s="7" r="F5" t="n">
        <v>1086538</v>
      </c>
      <c s="7" r="G5" t="n">
        <v>185883</v>
      </c>
    </row>
    <row spans="1:7" r="6">
      <c s="4" r="A6" t="s">
        <v>145</v>
      </c>
      <c s="7" r="D6" t="n">
        <v>477209</v>
      </c>
      <c s="7" r="E6" t="n">
        <v>355476</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R7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80"/>
    <col customWidth="1" max="9" min="9" width="14"/>
    <col customWidth="1" max="10" min="10" width="14"/>
    <col customWidth="1" max="11" min="11" width="80"/>
    <col customWidth="1" max="12" min="12" width="14"/>
    <col customWidth="1" max="13" min="13" width="13"/>
    <col customWidth="1" max="14" min="14" width="14"/>
    <col customWidth="1" max="15" min="15" width="14"/>
    <col customWidth="1" max="16" min="16" width="14"/>
    <col customWidth="1" max="17" min="17" width="14"/>
    <col customWidth="1" max="18" min="18" width="14"/>
  </cols>
  <sheetData>
    <row spans="1:18" r="1">
      <c s="1" r="A1" t="s">
        <v>261</v>
      </c>
      <c s="2" r="B1" t="s">
        <v>262</v>
      </c>
      <c s="2" r="C1" t="s">
        <v>263</v>
      </c>
      <c s="2" r="D1" t="s">
        <v>264</v>
      </c>
      <c s="2" r="E1" t="s">
        <v>265</v>
      </c>
      <c s="2" r="F1" t="s">
        <v>266</v>
      </c>
      <c s="2" r="G1" t="s">
        <v>267</v>
      </c>
      <c s="2" r="H1" t="s">
        <v>268</v>
      </c>
      <c s="2" r="I1" t="s">
        <v>2</v>
      </c>
      <c s="2" r="J1" t="s">
        <v>68</v>
      </c>
      <c s="2" r="K1" t="s">
        <v>2</v>
      </c>
      <c s="2" r="L1" t="s">
        <v>68</v>
      </c>
      <c s="2" r="M1" t="s">
        <v>269</v>
      </c>
      <c s="2" r="N1" t="s">
        <v>270</v>
      </c>
      <c s="2" r="O1" t="s">
        <v>271</v>
      </c>
      <c s="2" r="P1" t="s">
        <v>25</v>
      </c>
      <c s="2" r="Q1" t="s">
        <v>272</v>
      </c>
      <c s="2" r="R1" t="s">
        <v>125</v>
      </c>
    </row>
    <row spans="1:18" r="2">
      <c s="4" r="A2" t="s">
        <v>273</v>
      </c>
      <c s="8" r="I2" t="n">
        <v>0.001</v>
      </c>
      <c s="8" r="K2" t="n">
        <v>0.001</v>
      </c>
      <c s="8" r="P2" t="n">
        <v>0.001</v>
      </c>
      <c s="8" r="R2" t="n">
        <v>0.001</v>
      </c>
    </row>
    <row spans="1:18" r="3">
      <c s="4" r="A3" t="s">
        <v>274</v>
      </c>
      <c s="4" r="K3" t="s">
        <v>275</v>
      </c>
    </row>
    <row spans="1:18" r="4">
      <c s="4" r="A4" t="s">
        <v>86</v>
      </c>
      <c s="7" r="I4" t="n">
        <v>-182986</v>
      </c>
      <c s="4" r="J4" t="s">
        <v>39</v>
      </c>
      <c s="7" r="K4" t="n">
        <v>-682067</v>
      </c>
      <c s="4" r="L4" t="s">
        <v>39</v>
      </c>
    </row>
    <row spans="1:18" r="5">
      <c s="4" r="A5" t="s">
        <v>276</v>
      </c>
      <c s="6" r="I5" t="n">
        <v>244267</v>
      </c>
      <c s="6" r="K5" t="n">
        <v>244267</v>
      </c>
      <c s="7" r="P5" t="n">
        <v>283763</v>
      </c>
    </row>
    <row spans="1:18" r="6">
      <c s="4" r="A6" t="s">
        <v>277</v>
      </c>
      <c s="7" r="I6" t="n">
        <v>940324</v>
      </c>
      <c s="7" r="K6" t="n">
        <v>940324</v>
      </c>
      <c s="7" r="P6" t="n">
        <v>189921</v>
      </c>
    </row>
    <row spans="1:18" r="7">
      <c s="4" r="A7" t="s">
        <v>278</v>
      </c>
    </row>
    <row spans="1:18" r="8">
      <c s="4" r="A8" t="s">
        <v>279</v>
      </c>
      <c s="7" r="C8" t="n">
        <v>296153</v>
      </c>
    </row>
    <row spans="1:18" r="9">
      <c s="4" r="A9" t="s">
        <v>280</v>
      </c>
      <c s="4" r="C9" t="s">
        <v>281</v>
      </c>
      <c s="4" r="I9" t="s">
        <v>282</v>
      </c>
      <c s="4" r="K9" t="s">
        <v>282</v>
      </c>
    </row>
    <row spans="1:18" r="10">
      <c s="4" r="A10" t="s">
        <v>283</v>
      </c>
      <c s="4" r="M10" t="s">
        <v>282</v>
      </c>
    </row>
    <row spans="1:18" r="11">
      <c s="4" r="A11" t="s">
        <v>284</v>
      </c>
      <c s="7" r="I11" t="n">
        <v>30000</v>
      </c>
      <c s="7" r="K11" t="n">
        <v>30000</v>
      </c>
    </row>
    <row spans="1:18" r="12">
      <c s="4" r="A12" t="s">
        <v>285</v>
      </c>
      <c s="7" r="C12" t="n">
        <v>269500</v>
      </c>
    </row>
    <row spans="1:18" r="13">
      <c s="4" r="A13" t="s">
        <v>276</v>
      </c>
      <c s="6" r="C13" t="n">
        <v>26653</v>
      </c>
    </row>
    <row spans="1:18" r="14">
      <c s="4" r="A14" t="s">
        <v>277</v>
      </c>
      <c s="7" r="M14" t="n">
        <v>85000</v>
      </c>
      <c s="7" r="N14" t="n">
        <v>100000</v>
      </c>
    </row>
    <row spans="1:18" r="15">
      <c s="4" r="A15" t="s">
        <v>286</v>
      </c>
      <c s="4" r="K15" t="s">
        <v>287</v>
      </c>
    </row>
    <row spans="1:18" r="16">
      <c s="4" r="A16" t="s">
        <v>288</v>
      </c>
      <c s="4" r="K16" t="s">
        <v>289</v>
      </c>
    </row>
    <row spans="1:18" r="17">
      <c s="4" r="A17" t="s">
        <v>290</v>
      </c>
    </row>
    <row spans="1:18" r="18">
      <c s="4" r="A18" t="s">
        <v>291</v>
      </c>
      <c s="7" r="G18" t="n">
        <v>200000</v>
      </c>
    </row>
    <row spans="1:18" r="19">
      <c s="4" r="A19" t="s">
        <v>279</v>
      </c>
      <c s="7" r="D19" t="n">
        <v>135000</v>
      </c>
      <c s="7" r="G19" t="n">
        <v>200000</v>
      </c>
      <c s="7" r="Q19" t="n">
        <v>135000</v>
      </c>
    </row>
    <row spans="1:18" r="20">
      <c s="4" r="A20" t="s">
        <v>280</v>
      </c>
      <c s="4" r="G20" t="s">
        <v>281</v>
      </c>
    </row>
    <row spans="1:18" r="21">
      <c s="4" r="A21" t="s">
        <v>292</v>
      </c>
      <c s="7" r="F21" t="n">
        <v>65000</v>
      </c>
      <c s="7" r="G21" t="n">
        <v>70000</v>
      </c>
    </row>
    <row spans="1:18" r="22">
      <c s="4" r="A22" t="s">
        <v>283</v>
      </c>
      <c s="4" r="G22" t="s">
        <v>293</v>
      </c>
    </row>
    <row spans="1:18" r="23">
      <c s="4" r="A23" t="s">
        <v>284</v>
      </c>
      <c s="7" r="G23" t="n">
        <v>1000000</v>
      </c>
    </row>
    <row spans="1:18" r="24">
      <c s="4" r="A24" t="s">
        <v>294</v>
      </c>
      <c s="6" r="D24" t="n">
        <v>7403</v>
      </c>
    </row>
    <row spans="1:18" r="25">
      <c s="4" r="A25" t="s">
        <v>295</v>
      </c>
      <c s="7" r="D25" t="n">
        <v>142403</v>
      </c>
    </row>
    <row spans="1:18" r="26">
      <c s="4" r="A26" t="s">
        <v>296</v>
      </c>
      <c s="6" r="D26" t="n">
        <v>1808288</v>
      </c>
    </row>
    <row spans="1:18" r="27">
      <c s="4" r="A27" t="s">
        <v>273</v>
      </c>
      <c s="10" r="D27" t="n">
        <v>0.0001</v>
      </c>
    </row>
    <row spans="1:18" r="28">
      <c s="4" r="A28" t="s">
        <v>274</v>
      </c>
      <c s="4" r="D28" t="s">
        <v>297</v>
      </c>
    </row>
    <row spans="1:18" r="29">
      <c s="4" r="A29" t="s">
        <v>298</v>
      </c>
      <c s="11" r="D29" t="n">
        <v>0.74875</v>
      </c>
    </row>
    <row spans="1:18" r="30">
      <c s="4" r="A30" t="s">
        <v>86</v>
      </c>
      <c s="7" r="D30" t="n">
        <v>354876</v>
      </c>
    </row>
    <row spans="1:18" r="31">
      <c s="4" r="A31" t="s">
        <v>299</v>
      </c>
      <c s="10" r="D31" t="n">
        <v>0.0275</v>
      </c>
    </row>
    <row spans="1:18" r="32">
      <c s="4" r="A32" t="s">
        <v>300</v>
      </c>
    </row>
    <row spans="1:18" r="33">
      <c s="4" r="A33" t="s">
        <v>291</v>
      </c>
      <c s="7" r="E33" t="n">
        <v>450000</v>
      </c>
    </row>
    <row spans="1:18" r="34">
      <c s="4" r="A34" t="s">
        <v>279</v>
      </c>
      <c s="6" r="C34" t="n">
        <v>14982</v>
      </c>
      <c s="7" r="E34" t="n">
        <v>473864</v>
      </c>
    </row>
    <row spans="1:18" r="35">
      <c s="4" r="A35" t="s">
        <v>280</v>
      </c>
      <c s="4" r="E35" t="s">
        <v>281</v>
      </c>
    </row>
    <row spans="1:18" r="36">
      <c s="4" r="A36" t="s">
        <v>295</v>
      </c>
      <c s="7" r="C36" t="n">
        <v>144205</v>
      </c>
    </row>
    <row spans="1:18" r="37">
      <c s="4" r="A37" t="s">
        <v>274</v>
      </c>
      <c s="4" r="C37" t="s">
        <v>275</v>
      </c>
      <c s="4" r="E37" t="s">
        <v>301</v>
      </c>
    </row>
    <row spans="1:18" r="38">
      <c s="4" r="A38" t="s">
        <v>277</v>
      </c>
      <c s="7" r="O38" t="n">
        <v>84500</v>
      </c>
    </row>
    <row spans="1:18" r="39">
      <c s="4" r="A39" t="s">
        <v>286</v>
      </c>
      <c s="4" r="E39" t="s">
        <v>302</v>
      </c>
    </row>
    <row spans="1:18" r="40">
      <c s="4" r="A40" t="s">
        <v>303</v>
      </c>
    </row>
    <row spans="1:18" r="41">
      <c s="4" r="A41" t="s">
        <v>280</v>
      </c>
      <c s="4" r="I41" t="s">
        <v>282</v>
      </c>
      <c s="4" r="K41" t="s">
        <v>282</v>
      </c>
    </row>
    <row spans="1:18" r="42">
      <c s="4" r="A42" t="s">
        <v>283</v>
      </c>
      <c s="4" r="I42" t="s">
        <v>282</v>
      </c>
      <c s="4" r="K42" t="s">
        <v>282</v>
      </c>
    </row>
    <row spans="1:18" r="43">
      <c s="4" r="A43" t="s">
        <v>284</v>
      </c>
      <c s="7" r="I43" t="n">
        <v>25000</v>
      </c>
      <c s="7" r="K43" t="n">
        <v>25000</v>
      </c>
    </row>
    <row spans="1:18" r="44">
      <c s="4" r="A44" t="s">
        <v>274</v>
      </c>
      <c s="4" r="K44" t="s">
        <v>275</v>
      </c>
    </row>
    <row spans="1:18" r="45">
      <c s="4" r="A45" t="s">
        <v>299</v>
      </c>
      <c s="9" r="K45" t="n">
        <v>0.08</v>
      </c>
    </row>
    <row spans="1:18" r="46">
      <c s="4" r="A46" t="s">
        <v>285</v>
      </c>
      <c s="6" r="I46" t="n">
        <v>550000</v>
      </c>
      <c s="7" r="K46" t="n">
        <v>550000</v>
      </c>
    </row>
    <row spans="1:18" r="47">
      <c s="4" r="A47" t="s">
        <v>276</v>
      </c>
      <c s="6" r="I47" t="n">
        <v>50000</v>
      </c>
      <c s="6" r="K47" t="n">
        <v>50000</v>
      </c>
    </row>
    <row spans="1:18" r="48">
      <c s="4" r="A48" t="s">
        <v>277</v>
      </c>
      <c s="7" r="I48" t="n">
        <v>500000</v>
      </c>
      <c s="7" r="K48" t="n">
        <v>500000</v>
      </c>
    </row>
    <row spans="1:18" r="49">
      <c s="4" r="A49" t="s">
        <v>286</v>
      </c>
      <c s="4" r="K49" t="s">
        <v>304</v>
      </c>
    </row>
    <row spans="1:18" r="50">
      <c s="4" r="A50" t="s">
        <v>288</v>
      </c>
      <c s="4" r="K50" t="s">
        <v>305</v>
      </c>
    </row>
    <row spans="1:18" r="51">
      <c s="4" r="A51" t="s">
        <v>306</v>
      </c>
      <c s="4" r="K51" t="s">
        <v>307</v>
      </c>
    </row>
    <row spans="1:18" r="52">
      <c s="4" r="A52" t="s">
        <v>308</v>
      </c>
    </row>
    <row spans="1:18" r="53">
      <c s="4" r="A53" t="s">
        <v>274</v>
      </c>
      <c s="4" r="H53" t="s">
        <v>275</v>
      </c>
    </row>
    <row spans="1:18" r="54">
      <c s="4" r="A54" t="s">
        <v>288</v>
      </c>
      <c s="4" r="H54" t="s">
        <v>309</v>
      </c>
    </row>
    <row spans="1:18" r="55">
      <c s="4" r="A55" t="s">
        <v>306</v>
      </c>
      <c s="4" r="H55" t="s">
        <v>307</v>
      </c>
    </row>
    <row spans="1:18" r="56">
      <c s="4" r="A56" t="s">
        <v>310</v>
      </c>
    </row>
    <row spans="1:18" r="57">
      <c s="4" r="A57" t="s">
        <v>280</v>
      </c>
      <c s="4" r="B57" t="s">
        <v>282</v>
      </c>
    </row>
    <row spans="1:18" r="58">
      <c s="4" r="A58" t="s">
        <v>283</v>
      </c>
      <c s="4" r="B58" t="s">
        <v>281</v>
      </c>
    </row>
    <row spans="1:18" r="59">
      <c s="4" r="A59" t="s">
        <v>274</v>
      </c>
      <c s="4" r="B59" t="s">
        <v>275</v>
      </c>
    </row>
    <row spans="1:18" r="60">
      <c s="4" r="A60" t="s">
        <v>86</v>
      </c>
      <c s="7" r="B60" t="n">
        <v>88956</v>
      </c>
    </row>
    <row spans="1:18" r="61">
      <c s="4" r="A61" t="s">
        <v>285</v>
      </c>
      <c s="6" r="B61" t="n">
        <v>87912</v>
      </c>
    </row>
    <row spans="1:18" r="62">
      <c s="4" r="A62" t="s">
        <v>276</v>
      </c>
      <c s="6" r="B62" t="n">
        <v>7912</v>
      </c>
    </row>
    <row spans="1:18" r="63">
      <c s="4" r="A63" t="s">
        <v>277</v>
      </c>
      <c s="7" r="B63" t="n">
        <v>80000</v>
      </c>
    </row>
    <row spans="1:18" r="64">
      <c s="4" r="A64" t="s">
        <v>311</v>
      </c>
    </row>
    <row spans="1:18" r="65">
      <c s="4" r="A65" t="s">
        <v>280</v>
      </c>
      <c s="4" r="C65" t="s">
        <v>312</v>
      </c>
    </row>
    <row spans="1:18" r="66">
      <c s="4" r="A66" t="s">
        <v>284</v>
      </c>
      <c s="7" r="C66" t="n">
        <v>5000000</v>
      </c>
    </row>
    <row spans="1:18" r="67">
      <c s="4" r="A67" t="s">
        <v>274</v>
      </c>
      <c s="4" r="C67" t="s">
        <v>275</v>
      </c>
    </row>
    <row spans="1:18" r="68">
      <c s="4" r="A68" t="s">
        <v>86</v>
      </c>
      <c s="7" r="C68" t="n">
        <v>94030</v>
      </c>
    </row>
    <row spans="1:18" r="69">
      <c s="4" r="A69" t="s">
        <v>285</v>
      </c>
      <c s="7" r="C69" t="n">
        <v>250000</v>
      </c>
    </row>
    <row spans="1:18" r="70">
      <c s="4" r="A70" t="s">
        <v>286</v>
      </c>
      <c s="4" r="C70" t="s">
        <v>2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s="1" r="A1" t="s">
        <v>313</v>
      </c>
      <c s="2" r="B1" t="s">
        <v>67</v>
      </c>
      <c s="2" r="C1" t="s">
        <v>1</v>
      </c>
    </row>
    <row spans="1:3" r="2">
      <c s="2" r="B2" t="s">
        <v>314</v>
      </c>
      <c s="2" r="C2" t="s">
        <v>2</v>
      </c>
    </row>
    <row spans="1:3" r="3">
      <c s="4" r="A3" t="s">
        <v>315</v>
      </c>
      <c s="7" r="C3" t="n">
        <v>157926</v>
      </c>
    </row>
    <row spans="1:3" r="4">
      <c s="4" r="A4" t="s">
        <v>274</v>
      </c>
      <c s="4" r="C4" t="s">
        <v>275</v>
      </c>
    </row>
    <row spans="1:3" r="5">
      <c s="4" r="A5" t="s">
        <v>316</v>
      </c>
      <c s="7" r="C5" t="n">
        <v>91070</v>
      </c>
    </row>
    <row spans="1:3" r="6">
      <c s="4" r="A6" t="s">
        <v>317</v>
      </c>
      <c s="6" r="C6" t="n">
        <v>169270</v>
      </c>
    </row>
    <row spans="1:3" r="7">
      <c s="4" r="A7" t="s">
        <v>318</v>
      </c>
      <c s="7" r="C7" t="n">
        <v>92659</v>
      </c>
    </row>
    <row spans="1:3" r="8">
      <c s="4" r="A8" t="s">
        <v>319</v>
      </c>
    </row>
    <row spans="1:3" r="9">
      <c s="4" r="A9" t="s">
        <v>320</v>
      </c>
      <c s="6" r="B9" t="n">
        <v>850000</v>
      </c>
    </row>
    <row spans="1:3" r="10">
      <c s="4" r="A10" t="s">
        <v>321</v>
      </c>
      <c s="10" r="B10" t="n">
        <v>0.2625</v>
      </c>
    </row>
    <row spans="1:3" r="11">
      <c s="4" r="A11" t="s">
        <v>322</v>
      </c>
      <c s="4" r="B11"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5</v>
      </c>
      <c s="2" r="B1" t="s">
        <v>2</v>
      </c>
      <c s="2" r="C1" t="s">
        <v>25</v>
      </c>
    </row>
    <row spans="1:3" r="2">
      <c s="3" r="A2" t="s">
        <v>56</v>
      </c>
    </row>
    <row spans="1:3" r="3">
      <c s="4" r="A3" t="s">
        <v>57</v>
      </c>
      <c s="7" r="B3" t="n">
        <v>244267</v>
      </c>
      <c s="7" r="C3" t="n">
        <v>283763</v>
      </c>
    </row>
    <row spans="1:3" r="4">
      <c s="4" r="A4" t="s">
        <v>58</v>
      </c>
      <c s="8" r="B4" t="n">
        <v>0.001</v>
      </c>
      <c s="8" r="C4" t="n">
        <v>0.001</v>
      </c>
    </row>
    <row spans="1:3" r="5">
      <c s="4" r="A5" t="s">
        <v>59</v>
      </c>
      <c s="6" r="B5" t="n">
        <v>5000000</v>
      </c>
      <c s="6" r="C5" t="n">
        <v>5000000</v>
      </c>
    </row>
    <row spans="1:3" r="6">
      <c s="4" r="A6" t="s">
        <v>60</v>
      </c>
      <c s="6" r="B6" t="n">
        <v>0</v>
      </c>
      <c s="6" r="C6" t="n">
        <v>0</v>
      </c>
    </row>
    <row spans="1:3" r="7">
      <c s="4" r="A7" t="s">
        <v>61</v>
      </c>
      <c s="6" r="B7" t="n">
        <v>0</v>
      </c>
      <c s="6" r="C7" t="n">
        <v>0</v>
      </c>
    </row>
    <row spans="1:3" r="8">
      <c s="4" r="A8" t="s">
        <v>62</v>
      </c>
      <c s="8" r="B8" t="n">
        <v>0.001</v>
      </c>
      <c s="8" r="C8" t="n">
        <v>0.001</v>
      </c>
    </row>
    <row spans="1:3" r="9">
      <c s="4" r="A9" t="s">
        <v>63</v>
      </c>
      <c s="6" r="B9" t="n">
        <v>120000000</v>
      </c>
      <c s="6" r="C9" t="n">
        <v>120000000</v>
      </c>
    </row>
    <row spans="1:3" r="10">
      <c s="4" r="A10" t="s">
        <v>64</v>
      </c>
      <c s="6" r="B10" t="n">
        <v>55011991</v>
      </c>
      <c s="6" r="C10" t="n">
        <v>82430503</v>
      </c>
    </row>
    <row spans="1:3" r="11">
      <c s="4" r="A11" t="s">
        <v>65</v>
      </c>
      <c s="6" r="B11" t="n">
        <v>55011991</v>
      </c>
      <c s="6" r="C11" t="n">
        <v>82430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4</v>
      </c>
      <c s="2" r="B1" t="s">
        <v>67</v>
      </c>
      <c s="2" r="D1" t="s">
        <v>1</v>
      </c>
    </row>
    <row spans="1:5" r="2">
      <c s="2" r="B2" t="s">
        <v>2</v>
      </c>
      <c s="2" r="C2" t="s">
        <v>68</v>
      </c>
      <c s="2" r="D2" t="s">
        <v>2</v>
      </c>
      <c s="2" r="E2" t="s">
        <v>68</v>
      </c>
    </row>
    <row spans="1:5" r="3">
      <c s="4" r="A3" t="s">
        <v>325</v>
      </c>
      <c s="7" r="B3" t="n">
        <v>-182986</v>
      </c>
      <c s="4" r="C3" t="s">
        <v>39</v>
      </c>
      <c s="7" r="D3" t="n">
        <v>-682067</v>
      </c>
      <c s="4" r="E3" t="s">
        <v>39</v>
      </c>
    </row>
    <row spans="1:5" r="4">
      <c s="4" r="A4" t="s">
        <v>326</v>
      </c>
      <c s="6" r="D4" t="n">
        <v>-275502</v>
      </c>
    </row>
    <row spans="1:5" r="5">
      <c s="4" r="A5" t="s">
        <v>327</v>
      </c>
    </row>
    <row spans="1:5" r="6">
      <c s="4" r="A6" t="s">
        <v>328</v>
      </c>
      <c s="6" r="D6" t="n">
        <v>106265</v>
      </c>
    </row>
    <row spans="1:5" r="7">
      <c s="4" r="A7" t="s">
        <v>329</v>
      </c>
      <c s="6" r="D7" t="n">
        <v>371562</v>
      </c>
    </row>
    <row spans="1:5" r="8">
      <c s="4" r="A8" t="s">
        <v>325</v>
      </c>
      <c s="6" r="D8" t="n">
        <v>91070</v>
      </c>
    </row>
    <row spans="1:5" r="9">
      <c s="4" r="A9" t="s">
        <v>330</v>
      </c>
      <c s="6" r="D9" t="n">
        <v>-421371</v>
      </c>
    </row>
    <row spans="1:5" r="10">
      <c s="4" r="A10" t="s">
        <v>326</v>
      </c>
      <c s="6" r="D10" t="n">
        <v>261618</v>
      </c>
    </row>
    <row spans="1:5" r="11">
      <c s="4" r="A11" t="s">
        <v>331</v>
      </c>
      <c s="7" r="B11" t="n">
        <v>409144</v>
      </c>
      <c s="7" r="D11" t="n">
        <v>4091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4"/>
  </cols>
  <sheetData>
    <row spans="1:2" r="1">
      <c s="1" r="A1" t="s">
        <v>332</v>
      </c>
      <c s="2" r="B1" t="s">
        <v>1</v>
      </c>
    </row>
    <row spans="1:2" r="2">
      <c s="2" r="B2" t="s">
        <v>333</v>
      </c>
    </row>
    <row spans="1:2" r="3">
      <c s="4" r="A3" t="s">
        <v>334</v>
      </c>
      <c s="4" r="B3" t="s">
        <v>335</v>
      </c>
    </row>
    <row spans="1:2" r="4">
      <c s="4" r="A4" t="s">
        <v>336</v>
      </c>
      <c s="8" r="B4" t="n">
        <v>0.075</v>
      </c>
    </row>
    <row spans="1:2" r="5">
      <c s="4" r="A5" t="s">
        <v>337</v>
      </c>
    </row>
    <row spans="1:2" r="6">
      <c s="4" r="A6" t="s">
        <v>338</v>
      </c>
      <c s="4" r="B6" t="s">
        <v>339</v>
      </c>
    </row>
    <row spans="1:2" r="7">
      <c s="4" r="A7" t="s">
        <v>340</v>
      </c>
      <c s="4" r="B7" t="s">
        <v>341</v>
      </c>
    </row>
    <row spans="1:2" r="8">
      <c s="4" r="A8" t="s">
        <v>342</v>
      </c>
      <c s="4" r="B8" t="s">
        <v>343</v>
      </c>
    </row>
    <row spans="1:2" r="9">
      <c s="4" r="A9" t="s">
        <v>344</v>
      </c>
    </row>
    <row spans="1:2" r="10">
      <c s="4" r="A10" t="s">
        <v>338</v>
      </c>
      <c s="4" r="B10" t="s">
        <v>345</v>
      </c>
    </row>
    <row spans="1:2" r="11">
      <c s="4" r="A11" t="s">
        <v>340</v>
      </c>
      <c s="4" r="B11" t="s">
        <v>346</v>
      </c>
    </row>
    <row spans="1:2" r="12">
      <c s="4" r="A12" t="s">
        <v>342</v>
      </c>
      <c s="4" r="B12"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Z8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3"/>
    <col customWidth="1" max="6" min="6" width="13"/>
    <col customWidth="1" max="7" min="7" width="13"/>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14"/>
    <col customWidth="1" max="22" min="22" width="14"/>
    <col customWidth="1" max="23" min="23" width="80"/>
    <col customWidth="1" max="24" min="24" width="14"/>
    <col customWidth="1" max="25" min="25" width="14"/>
    <col customWidth="1" max="26" min="26" width="14"/>
  </cols>
  <sheetData>
    <row spans="1:26" r="1">
      <c s="1" r="A1" t="s">
        <v>348</v>
      </c>
      <c s="2" r="B1" t="s">
        <v>349</v>
      </c>
      <c s="2" r="C1" t="s">
        <v>262</v>
      </c>
      <c s="2" r="D1" t="s">
        <v>350</v>
      </c>
      <c s="2" r="E1" t="s">
        <v>351</v>
      </c>
      <c s="2" r="F1" t="s">
        <v>352</v>
      </c>
      <c s="2" r="G1" t="s">
        <v>353</v>
      </c>
      <c s="2" r="H1" t="s">
        <v>354</v>
      </c>
      <c s="2" r="I1" t="s">
        <v>355</v>
      </c>
      <c s="2" r="J1" t="s">
        <v>356</v>
      </c>
      <c s="2" r="K1" t="s">
        <v>357</v>
      </c>
      <c s="2" r="L1" t="s">
        <v>358</v>
      </c>
      <c s="2" r="M1" t="s">
        <v>359</v>
      </c>
      <c s="2" r="N1" t="s">
        <v>360</v>
      </c>
      <c s="2" r="O1" t="s">
        <v>361</v>
      </c>
      <c s="2" r="P1" t="s">
        <v>270</v>
      </c>
      <c s="2" r="Q1" t="s">
        <v>362</v>
      </c>
      <c s="2" r="R1" t="s">
        <v>263</v>
      </c>
      <c s="2" r="S1" t="s">
        <v>264</v>
      </c>
      <c s="2" r="T1" t="s">
        <v>265</v>
      </c>
      <c s="2" r="U1" t="s">
        <v>2</v>
      </c>
      <c s="2" r="V1" t="s">
        <v>68</v>
      </c>
      <c s="2" r="W1" t="s">
        <v>2</v>
      </c>
      <c s="2" r="X1" t="s">
        <v>68</v>
      </c>
      <c s="2" r="Y1" t="s">
        <v>25</v>
      </c>
      <c s="2" r="Z1" t="s">
        <v>125</v>
      </c>
    </row>
    <row spans="1:26" r="2">
      <c s="4" r="A2" t="s">
        <v>363</v>
      </c>
      <c s="4" r="W2" t="s">
        <v>275</v>
      </c>
    </row>
    <row spans="1:26" r="3">
      <c s="4" r="A3" t="s">
        <v>364</v>
      </c>
      <c s="7" r="B3" t="n">
        <v>15000</v>
      </c>
      <c s="7" r="D3" t="n">
        <v>25000</v>
      </c>
      <c s="7" r="E3" t="n">
        <v>30000</v>
      </c>
      <c s="7" r="F3" t="n">
        <v>30000</v>
      </c>
      <c s="7" r="G3" t="n">
        <v>30000</v>
      </c>
      <c s="7" r="H3" t="n">
        <v>40000</v>
      </c>
      <c s="7" r="I3" t="n">
        <v>40000</v>
      </c>
      <c s="7" r="J3" t="n">
        <v>36397</v>
      </c>
      <c s="7" r="K3" t="n">
        <v>35000</v>
      </c>
      <c s="7" r="L3" t="n">
        <v>30000</v>
      </c>
      <c s="7" r="M3" t="n">
        <v>50000</v>
      </c>
      <c s="7" r="N3" t="n">
        <v>35000</v>
      </c>
      <c s="7" r="O3" t="n">
        <v>25000</v>
      </c>
      <c s="7" r="P3" t="n">
        <v>25000</v>
      </c>
      <c s="7" r="W3" t="n">
        <v>909945</v>
      </c>
    </row>
    <row spans="1:26" r="4">
      <c s="4" r="A4" t="s">
        <v>365</v>
      </c>
      <c s="6" r="B4" t="n">
        <v>351618</v>
      </c>
      <c s="6" r="D4" t="n">
        <v>514404</v>
      </c>
      <c s="6" r="E4" t="n">
        <v>613497</v>
      </c>
      <c s="6" r="F4" t="n">
        <v>555556</v>
      </c>
      <c s="6" r="G4" t="n">
        <v>555556</v>
      </c>
      <c s="6" r="H4" t="n">
        <v>740741</v>
      </c>
      <c s="6" r="I4" t="n">
        <v>740741</v>
      </c>
      <c s="6" r="J4" t="n">
        <v>606609</v>
      </c>
      <c s="6" r="K4" t="n">
        <v>583334</v>
      </c>
      <c s="6" r="L4" t="n">
        <v>458715</v>
      </c>
      <c s="6" r="M4" t="n">
        <v>694445</v>
      </c>
      <c s="6" r="N4" t="n">
        <v>486112</v>
      </c>
      <c s="6" r="O4" t="n">
        <v>347223</v>
      </c>
      <c s="6" r="P4" t="n">
        <v>295509</v>
      </c>
    </row>
    <row spans="1:26" r="5">
      <c s="4" r="A5" t="s">
        <v>366</v>
      </c>
      <c s="4" r="B5" t="s">
        <v>367</v>
      </c>
      <c s="4" r="D5" t="s">
        <v>368</v>
      </c>
      <c s="4" r="E5" t="s">
        <v>369</v>
      </c>
      <c s="8" r="F5" t="n">
        <v>0.054</v>
      </c>
      <c s="4" r="G5" t="s">
        <v>370</v>
      </c>
      <c s="8" r="H5" t="n">
        <v>0.054</v>
      </c>
      <c s="4" r="I5" t="s">
        <v>370</v>
      </c>
      <c s="4" r="J5" t="s">
        <v>371</v>
      </c>
      <c s="4" r="K5" t="s">
        <v>371</v>
      </c>
      <c s="4" r="L5" t="s">
        <v>372</v>
      </c>
      <c s="4" r="M5" t="s">
        <v>373</v>
      </c>
      <c s="4" r="N5" t="s">
        <v>373</v>
      </c>
      <c s="4" r="O5" t="s">
        <v>373</v>
      </c>
      <c s="4" r="P5" t="s">
        <v>374</v>
      </c>
    </row>
    <row spans="1:26" r="6">
      <c s="4" r="A6" t="s">
        <v>273</v>
      </c>
      <c s="8" r="U6" t="n">
        <v>0.001</v>
      </c>
      <c s="8" r="W6" t="n">
        <v>0.001</v>
      </c>
      <c s="8" r="Y6" t="n">
        <v>0.001</v>
      </c>
      <c s="8" r="Z6" t="n">
        <v>0.001</v>
      </c>
    </row>
    <row spans="1:26" r="7">
      <c s="4" r="A7" t="s">
        <v>86</v>
      </c>
      <c s="7" r="U7" t="n">
        <v>-182986</v>
      </c>
      <c s="4" r="V7" t="s">
        <v>39</v>
      </c>
      <c s="7" r="W7" t="n">
        <v>-682067</v>
      </c>
      <c s="4" r="X7" t="s">
        <v>39</v>
      </c>
    </row>
    <row spans="1:26" r="8">
      <c s="4" r="A8" t="s">
        <v>375</v>
      </c>
      <c s="6" r="U8" t="n">
        <v>65660</v>
      </c>
      <c s="6" r="W8" t="n">
        <v>65660</v>
      </c>
    </row>
    <row spans="1:26" r="9">
      <c s="4" r="A9" t="s">
        <v>376</v>
      </c>
    </row>
    <row spans="1:26" r="10">
      <c s="4" r="A10" t="s">
        <v>377</v>
      </c>
      <c s="7" r="C10" t="n">
        <v>250000</v>
      </c>
      <c s="6" r="U10" t="n">
        <v>250000</v>
      </c>
      <c s="6" r="W10" t="n">
        <v>250000</v>
      </c>
    </row>
    <row spans="1:26" r="11">
      <c s="4" r="A11" t="s">
        <v>378</v>
      </c>
    </row>
    <row spans="1:26" r="12">
      <c s="4" r="A12" t="s">
        <v>377</v>
      </c>
      <c s="6" r="C12" t="n">
        <v>296153</v>
      </c>
      <c s="6" r="U12" t="n">
        <v>296153</v>
      </c>
      <c s="6" r="W12" t="n">
        <v>296153</v>
      </c>
    </row>
    <row spans="1:26" r="13">
      <c s="4" r="A13" t="s">
        <v>379</v>
      </c>
    </row>
    <row spans="1:26" r="14">
      <c s="4" r="A14" t="s">
        <v>377</v>
      </c>
      <c s="6" r="C14" t="n">
        <v>87912</v>
      </c>
      <c s="6" r="U14" t="n">
        <v>87912</v>
      </c>
      <c s="6" r="W14" t="n">
        <v>87912</v>
      </c>
    </row>
    <row spans="1:26" r="15">
      <c s="4" r="A15" t="s">
        <v>380</v>
      </c>
    </row>
    <row spans="1:26" r="16">
      <c s="4" r="A16" t="s">
        <v>377</v>
      </c>
      <c s="7" r="C16" t="n">
        <v>550000</v>
      </c>
      <c s="7" r="U16" t="n">
        <v>550000</v>
      </c>
      <c s="6" r="W16" t="n">
        <v>550000</v>
      </c>
    </row>
    <row spans="1:26" r="17">
      <c s="4" r="A17" t="s">
        <v>381</v>
      </c>
    </row>
    <row spans="1:26" r="18">
      <c s="4" r="A18" t="s">
        <v>382</v>
      </c>
      <c s="4" r="C18" t="s">
        <v>282</v>
      </c>
    </row>
    <row spans="1:26" r="19">
      <c s="4" r="A19" t="s">
        <v>363</v>
      </c>
      <c s="4" r="C19" t="s">
        <v>275</v>
      </c>
    </row>
    <row spans="1:26" r="20">
      <c s="4" r="A20" t="s">
        <v>383</v>
      </c>
      <c s="4" r="C20" t="s">
        <v>384</v>
      </c>
    </row>
    <row spans="1:26" r="21">
      <c s="4" r="A21" t="s">
        <v>97</v>
      </c>
    </row>
    <row spans="1:26" r="22">
      <c s="4" r="A22" t="s">
        <v>364</v>
      </c>
      <c s="7" r="Q22" t="n">
        <v>42177</v>
      </c>
      <c s="7" r="S22" t="n">
        <v>142403</v>
      </c>
      <c s="7" r="W22" t="n">
        <v>8173</v>
      </c>
    </row>
    <row spans="1:26" r="23">
      <c s="4" r="A23" t="s">
        <v>365</v>
      </c>
      <c s="6" r="Q23" t="n">
        <v>628293</v>
      </c>
      <c s="6" r="S23" t="n">
        <v>1808288</v>
      </c>
      <c s="6" r="W23" t="n">
        <v>8173000</v>
      </c>
    </row>
    <row spans="1:26" r="24">
      <c s="4" r="A24" t="s">
        <v>366</v>
      </c>
      <c s="11" r="Q24" t="n">
        <v>0.06713</v>
      </c>
      <c s="12" r="S24" t="n">
        <v>0.074875</v>
      </c>
    </row>
    <row spans="1:26" r="25">
      <c s="4" r="A25" t="s">
        <v>278</v>
      </c>
    </row>
    <row spans="1:26" r="26">
      <c s="4" r="A26" t="s">
        <v>377</v>
      </c>
      <c s="7" r="R26" t="n">
        <v>296153</v>
      </c>
    </row>
    <row spans="1:26" r="27">
      <c s="4" r="A27" t="s">
        <v>382</v>
      </c>
      <c s="4" r="R27" t="s">
        <v>281</v>
      </c>
      <c s="4" r="U27" t="s">
        <v>282</v>
      </c>
      <c s="4" r="W27" t="s">
        <v>282</v>
      </c>
    </row>
    <row spans="1:26" r="28">
      <c s="4" r="A28" t="s">
        <v>385</v>
      </c>
      <c s="4" r="W28" t="s">
        <v>287</v>
      </c>
    </row>
    <row spans="1:26" r="29">
      <c s="4" r="A29" t="s">
        <v>383</v>
      </c>
      <c s="4" r="W29" t="s">
        <v>289</v>
      </c>
    </row>
    <row spans="1:26" r="30">
      <c s="4" r="A30" t="s">
        <v>386</v>
      </c>
    </row>
    <row spans="1:26" r="31">
      <c s="4" r="A31" t="s">
        <v>387</v>
      </c>
      <c s="6" r="U31" t="n">
        <v>125000</v>
      </c>
      <c s="6" r="W31" t="n">
        <v>125000</v>
      </c>
    </row>
    <row spans="1:26" r="32">
      <c s="4" r="A32" t="s">
        <v>322</v>
      </c>
      <c s="4" r="W32" t="s">
        <v>388</v>
      </c>
    </row>
    <row spans="1:26" r="33">
      <c s="4" r="A33" t="s">
        <v>389</v>
      </c>
      <c s="4" r="U33" t="s">
        <v>390</v>
      </c>
      <c s="4" r="W33" t="s">
        <v>390</v>
      </c>
    </row>
    <row spans="1:26" r="34">
      <c s="4" r="A34" t="s">
        <v>391</v>
      </c>
    </row>
    <row spans="1:26" r="35">
      <c s="4" r="A35" t="s">
        <v>321</v>
      </c>
      <c s="10" r="U35" t="n">
        <v>0.096</v>
      </c>
      <c s="10" r="W35" t="n">
        <v>0.096</v>
      </c>
    </row>
    <row spans="1:26" r="36">
      <c s="4" r="A36" t="s">
        <v>389</v>
      </c>
      <c s="4" r="U36" t="s">
        <v>392</v>
      </c>
      <c s="4" r="W36" t="s">
        <v>392</v>
      </c>
    </row>
    <row spans="1:26" r="37">
      <c s="4" r="A37" t="s">
        <v>393</v>
      </c>
    </row>
    <row spans="1:26" r="38">
      <c s="4" r="A38" t="s">
        <v>321</v>
      </c>
      <c s="10" r="U38" t="n">
        <v>0.082</v>
      </c>
      <c s="10" r="W38" t="n">
        <v>0.082</v>
      </c>
    </row>
    <row spans="1:26" r="39">
      <c s="4" r="A39" t="s">
        <v>300</v>
      </c>
    </row>
    <row spans="1:26" r="40">
      <c s="4" r="A40" t="s">
        <v>291</v>
      </c>
      <c s="7" r="T40" t="n">
        <v>450000</v>
      </c>
    </row>
    <row spans="1:26" r="41">
      <c s="4" r="A41" t="s">
        <v>377</v>
      </c>
      <c s="7" r="R41" t="n">
        <v>14982</v>
      </c>
      <c s="7" r="T41" t="n">
        <v>473864</v>
      </c>
    </row>
    <row spans="1:26" r="42">
      <c s="4" r="A42" t="s">
        <v>382</v>
      </c>
      <c s="4" r="T42" t="s">
        <v>281</v>
      </c>
    </row>
    <row spans="1:26" r="43">
      <c s="4" r="A43" t="s">
        <v>394</v>
      </c>
      <c s="7" r="T43" t="n">
        <v>250000</v>
      </c>
    </row>
    <row spans="1:26" r="44">
      <c s="4" r="A44" t="s">
        <v>385</v>
      </c>
      <c s="4" r="T44" t="s">
        <v>302</v>
      </c>
    </row>
    <row spans="1:26" r="45">
      <c s="4" r="A45" t="s">
        <v>395</v>
      </c>
      <c s="4" r="T45" t="s">
        <v>282</v>
      </c>
    </row>
    <row spans="1:26" r="46">
      <c s="4" r="A46" t="s">
        <v>363</v>
      </c>
      <c s="4" r="R46" t="s">
        <v>275</v>
      </c>
      <c s="4" r="T46" t="s">
        <v>301</v>
      </c>
    </row>
    <row spans="1:26" r="47">
      <c s="4" r="A47" t="s">
        <v>396</v>
      </c>
      <c s="4" r="T47" t="s">
        <v>307</v>
      </c>
    </row>
    <row spans="1:26" r="48">
      <c s="4" r="A48" t="s">
        <v>397</v>
      </c>
      <c s="4" r="T48" t="s">
        <v>398</v>
      </c>
    </row>
    <row spans="1:26" r="49">
      <c s="4" r="A49" t="s">
        <v>295</v>
      </c>
      <c s="7" r="R49" t="n">
        <v>144205</v>
      </c>
    </row>
    <row spans="1:26" r="50">
      <c s="4" r="A50" t="s">
        <v>364</v>
      </c>
      <c s="7" r="R50" t="n">
        <v>473158</v>
      </c>
    </row>
    <row spans="1:26" r="51">
      <c s="4" r="A51" t="s">
        <v>365</v>
      </c>
      <c s="6" r="R51" t="n">
        <v>8172352</v>
      </c>
    </row>
    <row spans="1:26" r="52">
      <c s="4" r="A52" t="s">
        <v>399</v>
      </c>
      <c s="7" r="R52" t="n">
        <v>15416</v>
      </c>
    </row>
    <row spans="1:26" r="53">
      <c s="4" r="A53" t="s">
        <v>387</v>
      </c>
      <c s="6" r="T53" t="n">
        <v>850000</v>
      </c>
    </row>
    <row spans="1:26" r="54">
      <c s="4" r="A54" t="s">
        <v>322</v>
      </c>
      <c s="4" r="T54" t="s">
        <v>323</v>
      </c>
    </row>
    <row spans="1:26" r="55">
      <c s="4" r="A55" t="s">
        <v>321</v>
      </c>
      <c s="10" r="T55" t="n">
        <v>0.2625</v>
      </c>
    </row>
    <row spans="1:26" r="56">
      <c s="4" r="A56" t="s">
        <v>400</v>
      </c>
    </row>
    <row spans="1:26" r="57">
      <c s="4" r="A57" t="s">
        <v>363</v>
      </c>
      <c s="4" r="R57" t="s">
        <v>401</v>
      </c>
    </row>
    <row spans="1:26" r="58">
      <c s="4" r="A58" t="s">
        <v>402</v>
      </c>
    </row>
    <row spans="1:26" r="59">
      <c s="4" r="A59" t="s">
        <v>363</v>
      </c>
      <c s="4" r="R59" t="s">
        <v>403</v>
      </c>
    </row>
    <row spans="1:26" r="60">
      <c s="4" r="A60" t="s">
        <v>404</v>
      </c>
    </row>
    <row spans="1:26" r="61">
      <c s="4" r="A61" t="s">
        <v>363</v>
      </c>
      <c s="4" r="T61" t="s">
        <v>405</v>
      </c>
    </row>
    <row spans="1:26" r="62">
      <c s="4" r="A62" t="s">
        <v>406</v>
      </c>
    </row>
    <row spans="1:26" r="63">
      <c s="4" r="A63" t="s">
        <v>394</v>
      </c>
      <c s="7" r="T63" t="n">
        <v>200000</v>
      </c>
    </row>
    <row spans="1:26" r="64">
      <c s="4" r="A64" t="s">
        <v>407</v>
      </c>
      <c s="7" r="T64" t="n">
        <v>25000</v>
      </c>
    </row>
    <row spans="1:26" r="65">
      <c s="4" r="A65" t="s">
        <v>303</v>
      </c>
    </row>
    <row spans="1:26" r="66">
      <c s="4" r="A66" t="s">
        <v>382</v>
      </c>
      <c s="4" r="U66" t="s">
        <v>282</v>
      </c>
      <c s="4" r="W66" t="s">
        <v>282</v>
      </c>
    </row>
    <row spans="1:26" r="67">
      <c s="4" r="A67" t="s">
        <v>385</v>
      </c>
      <c s="4" r="W67" t="s">
        <v>304</v>
      </c>
    </row>
    <row spans="1:26" r="68">
      <c s="4" r="A68" t="s">
        <v>363</v>
      </c>
      <c s="4" r="W68" t="s">
        <v>275</v>
      </c>
    </row>
    <row spans="1:26" r="69">
      <c s="4" r="A69" t="s">
        <v>383</v>
      </c>
      <c s="4" r="W69" t="s">
        <v>305</v>
      </c>
    </row>
    <row spans="1:26" r="70">
      <c s="4" r="A70" t="s">
        <v>408</v>
      </c>
    </row>
    <row spans="1:26" r="71">
      <c s="4" r="A71" t="s">
        <v>382</v>
      </c>
      <c s="4" r="U71" t="s">
        <v>282</v>
      </c>
      <c s="4" r="W71" t="s">
        <v>282</v>
      </c>
    </row>
    <row spans="1:26" r="72">
      <c s="4" r="A72" t="s">
        <v>363</v>
      </c>
      <c s="4" r="W72" t="s">
        <v>275</v>
      </c>
    </row>
    <row spans="1:26" r="73">
      <c s="4" r="A73" t="s">
        <v>409</v>
      </c>
      <c s="4" r="U73" t="s">
        <v>281</v>
      </c>
      <c s="4" r="W73" t="s">
        <v>281</v>
      </c>
    </row>
    <row spans="1:26" r="74">
      <c s="4" r="A74" t="s">
        <v>387</v>
      </c>
      <c s="6" r="U74" t="n">
        <v>250000</v>
      </c>
      <c s="6" r="W74" t="n">
        <v>250000</v>
      </c>
    </row>
    <row spans="1:26" r="75">
      <c s="4" r="A75" t="s">
        <v>273</v>
      </c>
      <c s="8" r="U75" t="n">
        <v>0.001</v>
      </c>
      <c s="8" r="W75" t="n">
        <v>0.001</v>
      </c>
    </row>
    <row spans="1:26" r="76">
      <c s="4" r="A76" t="s">
        <v>389</v>
      </c>
      <c s="4" r="U76" t="s">
        <v>392</v>
      </c>
      <c s="4" r="W76" t="s">
        <v>392</v>
      </c>
    </row>
    <row spans="1:26" r="77">
      <c s="4" r="A77" t="s">
        <v>383</v>
      </c>
      <c s="4" r="W77" t="s">
        <v>384</v>
      </c>
    </row>
    <row spans="1:26" r="78">
      <c s="4" r="A78" t="s">
        <v>86</v>
      </c>
      <c s="7" r="W78" t="n">
        <v>182986</v>
      </c>
    </row>
    <row spans="1:26" r="79">
      <c s="4" r="A79" t="s">
        <v>410</v>
      </c>
    </row>
    <row spans="1:26" r="80">
      <c s="4" r="A80" t="s">
        <v>382</v>
      </c>
      <c s="4" r="U80" t="s">
        <v>281</v>
      </c>
      <c s="4" r="W80" t="s">
        <v>281</v>
      </c>
    </row>
    <row spans="1:26" r="81">
      <c s="4" r="A81" t="s">
        <v>366</v>
      </c>
      <c s="8" r="U81" t="n">
        <v>0.078</v>
      </c>
      <c s="8" r="W81" t="n">
        <v>0.078</v>
      </c>
    </row>
    <row spans="1:26" r="82">
      <c s="4" r="A82" t="s">
        <v>411</v>
      </c>
    </row>
    <row spans="1:26" r="83">
      <c s="4" r="A83" t="s">
        <v>382</v>
      </c>
      <c s="4" r="U83" t="s">
        <v>312</v>
      </c>
      <c s="4" r="W83" t="s">
        <v>312</v>
      </c>
    </row>
    <row spans="1:26" r="84">
      <c s="4" r="A84" t="s">
        <v>366</v>
      </c>
      <c s="8" r="U84" t="n">
        <v>0.075</v>
      </c>
      <c s="8" r="W84" t="n">
        <v>0.0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r="A1" t="s">
        <v>412</v>
      </c>
      <c s="2" r="B1" t="s">
        <v>413</v>
      </c>
    </row>
    <row spans="1:2" r="2">
      <c s="3" r="A2" t="s">
        <v>173</v>
      </c>
    </row>
    <row spans="1:2" r="3">
      <c s="4" r="A3" t="s">
        <v>414</v>
      </c>
      <c s="7" r="B3" t="n">
        <v>1184591</v>
      </c>
    </row>
    <row spans="1:2" r="4">
      <c s="4" r="A4" t="s">
        <v>415</v>
      </c>
      <c s="6" r="B4" t="n">
        <v>-244267</v>
      </c>
    </row>
    <row spans="1:2" r="5">
      <c s="4" r="A5" t="s">
        <v>416</v>
      </c>
      <c s="7" r="B5" t="n">
        <v>9403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17</v>
      </c>
      <c s="2" r="B1" t="s">
        <v>1</v>
      </c>
    </row>
    <row spans="1:2" r="2">
      <c s="2" r="B2" t="s">
        <v>413</v>
      </c>
    </row>
    <row spans="1:2" r="3">
      <c s="4" r="A3" t="s">
        <v>418</v>
      </c>
      <c s="7" r="B3" t="n">
        <v>-275502</v>
      </c>
    </row>
    <row spans="1:2" r="4">
      <c s="4" r="A4" t="s">
        <v>419</v>
      </c>
      <c s="6" r="B4" t="n">
        <v>-275502</v>
      </c>
    </row>
    <row spans="1:2" r="5">
      <c s="4" r="A5" t="s">
        <v>420</v>
      </c>
    </row>
    <row spans="1:2" r="6">
      <c s="4" r="A6" t="s">
        <v>418</v>
      </c>
      <c s="4" r="B6" t="s">
        <v>39</v>
      </c>
    </row>
    <row spans="1:2" r="7">
      <c s="4" r="A7" t="s">
        <v>419</v>
      </c>
      <c s="4" r="B7" t="s">
        <v>39</v>
      </c>
    </row>
    <row spans="1:2" r="8">
      <c s="4" r="A8" t="s">
        <v>421</v>
      </c>
    </row>
    <row spans="1:2" r="9">
      <c s="4" r="A9" t="s">
        <v>418</v>
      </c>
      <c s="4" r="B9" t="s">
        <v>39</v>
      </c>
    </row>
    <row spans="1:2" r="10">
      <c s="4" r="A10" t="s">
        <v>419</v>
      </c>
      <c s="4" r="B10" t="s">
        <v>39</v>
      </c>
    </row>
    <row spans="1:2" r="11">
      <c s="4" r="A11" t="s">
        <v>422</v>
      </c>
    </row>
    <row spans="1:2" r="12">
      <c s="4" r="A12" t="s">
        <v>418</v>
      </c>
      <c s="6" r="B12" t="n">
        <v>409144</v>
      </c>
    </row>
    <row spans="1:2" r="13">
      <c s="4" r="A13" t="s">
        <v>419</v>
      </c>
      <c s="7" r="B13" t="n">
        <v>4091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423</v>
      </c>
      <c s="2" r="B1" t="s">
        <v>1</v>
      </c>
    </row>
    <row spans="1:2" r="2">
      <c s="2" r="B2" t="s">
        <v>413</v>
      </c>
    </row>
    <row spans="1:2" r="3">
      <c s="3" r="A3" t="s">
        <v>184</v>
      </c>
    </row>
    <row spans="1:2" r="4">
      <c s="4" r="A4" t="s">
        <v>424</v>
      </c>
      <c s="7" r="B4" t="n">
        <v>39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5</v>
      </c>
      <c s="2" r="B1" t="s">
        <v>1</v>
      </c>
    </row>
    <row spans="1:3" r="2">
      <c s="2" r="B2" t="s">
        <v>2</v>
      </c>
      <c s="2" r="C2" t="s">
        <v>68</v>
      </c>
    </row>
    <row spans="1:3" r="3">
      <c s="4" r="A3" t="s">
        <v>426</v>
      </c>
    </row>
    <row spans="1:3" r="4">
      <c s="4" r="A4" t="s">
        <v>427</v>
      </c>
      <c s="7" r="B4" t="n">
        <v>50400</v>
      </c>
      <c s="7" r="C4" t="n">
        <v>364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U1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3"/>
    <col customWidth="1" max="5" min="5" width="13"/>
    <col customWidth="1" max="6" min="6" width="13"/>
    <col customWidth="1" max="7" min="7" width="13"/>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8"/>
    <col customWidth="1" max="20" min="20" width="14"/>
    <col customWidth="1" max="21" min="21" width="14"/>
  </cols>
  <sheetData>
    <row spans="1:21" r="1">
      <c s="1" r="A1" t="s">
        <v>428</v>
      </c>
      <c s="2" r="B1" t="s">
        <v>349</v>
      </c>
      <c s="2" r="C1" t="s">
        <v>350</v>
      </c>
      <c s="2" r="D1" t="s">
        <v>351</v>
      </c>
      <c s="2" r="E1" t="s">
        <v>352</v>
      </c>
      <c s="2" r="F1" t="s">
        <v>429</v>
      </c>
      <c s="2" r="G1" t="s">
        <v>353</v>
      </c>
      <c s="2" r="H1" t="s">
        <v>354</v>
      </c>
      <c s="2" r="I1" t="s">
        <v>355</v>
      </c>
      <c s="2" r="J1" t="s">
        <v>356</v>
      </c>
      <c s="2" r="K1" t="s">
        <v>357</v>
      </c>
      <c s="2" r="L1" t="s">
        <v>358</v>
      </c>
      <c s="2" r="M1" t="s">
        <v>359</v>
      </c>
      <c s="2" r="N1" t="s">
        <v>360</v>
      </c>
      <c s="2" r="O1" t="s">
        <v>361</v>
      </c>
      <c s="2" r="P1" t="s">
        <v>270</v>
      </c>
      <c s="2" r="Q1" t="s">
        <v>362</v>
      </c>
      <c s="2" r="R1" t="s">
        <v>264</v>
      </c>
      <c s="2" r="S1" t="s">
        <v>125</v>
      </c>
      <c s="2" r="T1" t="s">
        <v>2</v>
      </c>
      <c s="2" r="U1" t="s">
        <v>25</v>
      </c>
    </row>
    <row spans="1:21" r="2">
      <c s="4" r="A2" t="s">
        <v>63</v>
      </c>
      <c s="6" r="S2" t="n">
        <v>120000000</v>
      </c>
      <c s="6" r="T2" t="n">
        <v>120000000</v>
      </c>
      <c s="6" r="U2" t="n">
        <v>120000000</v>
      </c>
    </row>
    <row spans="1:21" r="3">
      <c s="4" r="A3" t="s">
        <v>62</v>
      </c>
      <c s="8" r="S3" t="n">
        <v>0.001</v>
      </c>
      <c s="8" r="T3" t="n">
        <v>0.001</v>
      </c>
      <c s="8" r="U3" t="n">
        <v>0.001</v>
      </c>
    </row>
    <row spans="1:21" r="4">
      <c s="4" r="A4" t="s">
        <v>430</v>
      </c>
      <c s="6" r="S4" t="n">
        <v>125000000</v>
      </c>
      <c s="6" r="T4" t="n">
        <v>75000000</v>
      </c>
    </row>
    <row spans="1:21" r="5">
      <c s="4" r="A5" t="s">
        <v>59</v>
      </c>
      <c s="6" r="S5" t="n">
        <v>5000000</v>
      </c>
      <c s="6" r="T5" t="n">
        <v>5000000</v>
      </c>
      <c s="6" r="U5" t="n">
        <v>5000000</v>
      </c>
    </row>
    <row spans="1:21" r="6">
      <c s="4" r="A6" t="s">
        <v>58</v>
      </c>
      <c s="8" r="S6" t="n">
        <v>0.001</v>
      </c>
      <c s="8" r="T6" t="n">
        <v>0.001</v>
      </c>
      <c s="8" r="U6" t="n">
        <v>0.001</v>
      </c>
    </row>
    <row spans="1:21" r="7">
      <c s="4" r="A7" t="s">
        <v>431</v>
      </c>
      <c s="4" r="S7" t="s">
        <v>432</v>
      </c>
    </row>
    <row spans="1:21" r="8">
      <c s="4" r="A8" t="s">
        <v>433</v>
      </c>
      <c s="7" r="B8" t="n">
        <v>15000</v>
      </c>
      <c s="7" r="C8" t="n">
        <v>25000</v>
      </c>
      <c s="7" r="D8" t="n">
        <v>30000</v>
      </c>
      <c s="7" r="E8" t="n">
        <v>30000</v>
      </c>
      <c s="7" r="G8" t="n">
        <v>30000</v>
      </c>
      <c s="7" r="H8" t="n">
        <v>40000</v>
      </c>
      <c s="7" r="I8" t="n">
        <v>40000</v>
      </c>
      <c s="7" r="J8" t="n">
        <v>36397</v>
      </c>
      <c s="7" r="K8" t="n">
        <v>35000</v>
      </c>
      <c s="7" r="L8" t="n">
        <v>30000</v>
      </c>
      <c s="7" r="M8" t="n">
        <v>50000</v>
      </c>
      <c s="7" r="N8" t="n">
        <v>35000</v>
      </c>
      <c s="7" r="O8" t="n">
        <v>25000</v>
      </c>
      <c s="7" r="P8" t="n">
        <v>25000</v>
      </c>
      <c s="7" r="T8" t="n">
        <v>909945</v>
      </c>
    </row>
    <row spans="1:21" r="9">
      <c s="4" r="A9" t="s">
        <v>365</v>
      </c>
      <c s="6" r="B9" t="n">
        <v>351618</v>
      </c>
      <c s="6" r="C9" t="n">
        <v>514404</v>
      </c>
      <c s="6" r="D9" t="n">
        <v>613497</v>
      </c>
      <c s="6" r="E9" t="n">
        <v>555556</v>
      </c>
      <c s="6" r="G9" t="n">
        <v>555556</v>
      </c>
      <c s="6" r="H9" t="n">
        <v>740741</v>
      </c>
      <c s="6" r="I9" t="n">
        <v>740741</v>
      </c>
      <c s="6" r="J9" t="n">
        <v>606609</v>
      </c>
      <c s="6" r="K9" t="n">
        <v>583334</v>
      </c>
      <c s="6" r="L9" t="n">
        <v>458715</v>
      </c>
      <c s="6" r="M9" t="n">
        <v>694445</v>
      </c>
      <c s="6" r="N9" t="n">
        <v>486112</v>
      </c>
      <c s="6" r="O9" t="n">
        <v>347223</v>
      </c>
      <c s="6" r="P9" t="n">
        <v>295509</v>
      </c>
    </row>
    <row spans="1:21" r="10">
      <c s="4" r="A10" t="s">
        <v>366</v>
      </c>
      <c s="4" r="B10" t="s">
        <v>367</v>
      </c>
      <c s="4" r="C10" t="s">
        <v>368</v>
      </c>
      <c s="4" r="D10" t="s">
        <v>369</v>
      </c>
      <c s="8" r="E10" t="n">
        <v>0.054</v>
      </c>
      <c s="4" r="G10" t="s">
        <v>370</v>
      </c>
      <c s="8" r="H10" t="n">
        <v>0.054</v>
      </c>
      <c s="4" r="I10" t="s">
        <v>370</v>
      </c>
      <c s="4" r="J10" t="s">
        <v>371</v>
      </c>
      <c s="4" r="K10" t="s">
        <v>371</v>
      </c>
      <c s="4" r="L10" t="s">
        <v>372</v>
      </c>
      <c s="4" r="M10" t="s">
        <v>373</v>
      </c>
      <c s="4" r="N10" t="s">
        <v>373</v>
      </c>
      <c s="4" r="O10" t="s">
        <v>373</v>
      </c>
      <c s="4" r="P10" t="s">
        <v>374</v>
      </c>
    </row>
    <row spans="1:21" r="11">
      <c s="4" r="A11" t="s">
        <v>434</v>
      </c>
    </row>
    <row spans="1:21" r="12">
      <c s="4" r="A12" t="s">
        <v>435</v>
      </c>
      <c s="6" r="F12" t="n">
        <v>40000000</v>
      </c>
    </row>
    <row spans="1:21" r="13">
      <c s="4" r="A13" t="s">
        <v>97</v>
      </c>
    </row>
    <row spans="1:21" r="14">
      <c s="4" r="A14" t="s">
        <v>433</v>
      </c>
      <c s="7" r="Q14" t="n">
        <v>42177</v>
      </c>
      <c s="7" r="R14" t="n">
        <v>142403</v>
      </c>
      <c s="7" r="T14" t="n">
        <v>8173</v>
      </c>
    </row>
    <row spans="1:21" r="15">
      <c s="4" r="A15" t="s">
        <v>365</v>
      </c>
      <c s="6" r="Q15" t="n">
        <v>628293</v>
      </c>
      <c s="6" r="R15" t="n">
        <v>1808288</v>
      </c>
      <c s="6" r="T15" t="n">
        <v>8173000</v>
      </c>
    </row>
    <row spans="1:21" r="16">
      <c s="4" r="A16" t="s">
        <v>366</v>
      </c>
      <c s="11" r="Q16" t="n">
        <v>0.06713</v>
      </c>
      <c s="12" r="R16" t="n">
        <v>0.074875</v>
      </c>
    </row>
    <row spans="1:21" r="17">
      <c s="4" r="A17" t="s">
        <v>435</v>
      </c>
      <c s="6" r="T17" t="n">
        <v>-4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spans="1:7" r="1">
      <c s="1" r="A1" t="s">
        <v>436</v>
      </c>
      <c s="2" r="B1" t="s">
        <v>67</v>
      </c>
      <c s="2" r="D1" t="s">
        <v>1</v>
      </c>
    </row>
    <row spans="1:7" r="2">
      <c s="2" r="B2" t="s">
        <v>2</v>
      </c>
      <c s="2" r="C2" t="s">
        <v>68</v>
      </c>
      <c s="2" r="D2" t="s">
        <v>2</v>
      </c>
      <c s="2" r="E2" t="s">
        <v>68</v>
      </c>
      <c s="2" r="F2" t="s">
        <v>25</v>
      </c>
      <c s="2" r="G2" t="s">
        <v>124</v>
      </c>
    </row>
    <row spans="1:7" r="3">
      <c s="4" r="A3" t="s">
        <v>437</v>
      </c>
      <c s="7" r="D3" t="n">
        <v>195015</v>
      </c>
    </row>
    <row spans="1:7" r="4">
      <c s="4" r="A4" t="s">
        <v>438</v>
      </c>
      <c s="9" r="F4" t="n">
        <v>0.43</v>
      </c>
      <c s="9" r="G4" t="n">
        <v>0.6</v>
      </c>
    </row>
    <row spans="1:7" r="5">
      <c s="4" r="A5" t="s">
        <v>141</v>
      </c>
      <c s="7" r="B5" t="n">
        <v>195015</v>
      </c>
      <c s="4" r="C5" t="s">
        <v>39</v>
      </c>
      <c s="7" r="D5" t="n">
        <v>195015</v>
      </c>
      <c s="4" r="E5" t="s">
        <v>39</v>
      </c>
    </row>
    <row spans="1:7" r="6">
      <c s="4" r="A6" t="s">
        <v>439</v>
      </c>
    </row>
    <row spans="1:7" r="7">
      <c s="4" r="A7" t="s">
        <v>440</v>
      </c>
      <c s="6" r="B7" t="n">
        <v>3200000</v>
      </c>
      <c s="6" r="D7" t="n">
        <v>3200000</v>
      </c>
    </row>
    <row spans="1:7" r="8">
      <c s="4" r="A8" t="s">
        <v>441</v>
      </c>
      <c s="7" r="D8" t="n">
        <v>8000</v>
      </c>
    </row>
    <row spans="1:7" r="9">
      <c s="4" r="A9" t="s">
        <v>442</v>
      </c>
      <c s="6" r="D9" t="n">
        <v>6000000</v>
      </c>
    </row>
    <row spans="1:7" r="10">
      <c s="4" r="A10" t="s">
        <v>443</v>
      </c>
      <c s="6" r="D10" t="n">
        <v>2600200</v>
      </c>
    </row>
    <row spans="1:7" r="11">
      <c s="4" r="A11" t="s">
        <v>437</v>
      </c>
      <c s="7" r="D11" t="n">
        <v>195015</v>
      </c>
    </row>
    <row spans="1:7" r="12">
      <c s="4" r="A12" t="s">
        <v>438</v>
      </c>
      <c s="8" r="B12" t="n">
        <v>0.075</v>
      </c>
      <c s="8" r="D12" t="n">
        <v>0.075</v>
      </c>
    </row>
    <row spans="1:7" r="13">
      <c s="4" r="A13" t="s">
        <v>444</v>
      </c>
    </row>
    <row spans="1:7" r="14">
      <c s="4" r="A14" t="s">
        <v>437</v>
      </c>
      <c s="7" r="D14" t="n">
        <v>5000</v>
      </c>
    </row>
    <row spans="1:7" r="15">
      <c s="4" r="A15" t="s">
        <v>445</v>
      </c>
    </row>
    <row spans="1:7" r="16">
      <c s="4" r="A16" t="s">
        <v>437</v>
      </c>
      <c s="7" r="D16" t="n">
        <v>1900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4" r="B4" t="s">
        <v>39</v>
      </c>
      <c s="4" r="C4" t="s">
        <v>39</v>
      </c>
      <c s="4" r="D4" t="s">
        <v>39</v>
      </c>
      <c s="4" r="E4" t="s">
        <v>39</v>
      </c>
    </row>
    <row spans="1:5" r="5">
      <c s="4" r="A5" t="s">
        <v>71</v>
      </c>
      <c s="4" r="B5" t="s">
        <v>39</v>
      </c>
      <c s="4" r="C5" t="s">
        <v>39</v>
      </c>
      <c s="4" r="D5" t="s">
        <v>39</v>
      </c>
      <c s="4" r="E5" t="s">
        <v>39</v>
      </c>
    </row>
    <row spans="1:5" r="6">
      <c s="4" r="A6" t="s">
        <v>72</v>
      </c>
      <c s="4" r="B6" t="s">
        <v>39</v>
      </c>
      <c s="4" r="C6" t="s">
        <v>39</v>
      </c>
      <c s="4" r="D6" t="s">
        <v>39</v>
      </c>
      <c s="4" r="E6" t="s">
        <v>39</v>
      </c>
    </row>
    <row spans="1:5" r="7">
      <c s="3" r="A7" t="s">
        <v>73</v>
      </c>
    </row>
    <row spans="1:5" r="8">
      <c s="4" r="A8" t="s">
        <v>74</v>
      </c>
      <c s="6" r="B8" t="n">
        <v>80971</v>
      </c>
      <c s="6" r="C8" t="n">
        <v>131321</v>
      </c>
      <c s="6" r="D8" t="n">
        <v>202633</v>
      </c>
      <c s="6" r="E8" t="n">
        <v>251227</v>
      </c>
    </row>
    <row spans="1:5" r="9">
      <c s="4" r="A9" t="s">
        <v>75</v>
      </c>
      <c s="6" r="B9" t="n">
        <v>6848</v>
      </c>
      <c s="6" r="C9" t="n">
        <v>1113</v>
      </c>
      <c s="6" r="D9" t="n">
        <v>10487</v>
      </c>
      <c s="6" r="E9" t="n">
        <v>10013</v>
      </c>
    </row>
    <row spans="1:5" r="10">
      <c s="4" r="A10" t="s">
        <v>76</v>
      </c>
      <c s="6" r="B10" t="n">
        <v>25200</v>
      </c>
      <c s="6" r="C10" t="n">
        <v>29897</v>
      </c>
      <c s="6" r="D10" t="n">
        <v>50400</v>
      </c>
      <c s="6" r="E10" t="n">
        <v>66337</v>
      </c>
    </row>
    <row spans="1:5" r="11">
      <c s="4" r="A11" t="s">
        <v>77</v>
      </c>
      <c s="6" r="B11" t="n">
        <v>78890</v>
      </c>
      <c s="6" r="C11" t="n">
        <v>52051</v>
      </c>
      <c s="6" r="D11" t="n">
        <v>161411</v>
      </c>
      <c s="6" r="E11" t="n">
        <v>103880</v>
      </c>
    </row>
    <row spans="1:5" r="12">
      <c s="4" r="A12" t="s">
        <v>78</v>
      </c>
      <c s="6" r="B12" t="n">
        <v>177570</v>
      </c>
      <c s="6" r="C12" t="n">
        <v>76800</v>
      </c>
      <c s="6" r="D12" t="n">
        <v>348344</v>
      </c>
      <c s="6" r="E12" t="n">
        <v>92800</v>
      </c>
    </row>
    <row spans="1:5" r="13">
      <c s="4" r="A13" t="s">
        <v>79</v>
      </c>
      <c s="6" r="B13" t="n">
        <v>195015</v>
      </c>
      <c s="4" r="C13" t="s">
        <v>39</v>
      </c>
      <c s="6" r="D13" t="n">
        <v>195015</v>
      </c>
      <c s="4" r="E13" t="s">
        <v>39</v>
      </c>
    </row>
    <row spans="1:5" r="14">
      <c s="4" r="A14" t="s">
        <v>80</v>
      </c>
      <c s="6" r="B14" t="n">
        <v>62017</v>
      </c>
      <c s="6" r="C14" t="n">
        <v>31314</v>
      </c>
      <c s="6" r="D14" t="n">
        <v>114233</v>
      </c>
      <c s="6" r="E14" t="n">
        <v>88502</v>
      </c>
    </row>
    <row spans="1:5" r="15">
      <c s="4" r="A15" t="s">
        <v>81</v>
      </c>
      <c s="6" r="B15" t="n">
        <v>626511</v>
      </c>
      <c s="6" r="C15" t="n">
        <v>322496</v>
      </c>
      <c s="6" r="D15" t="n">
        <v>1082523</v>
      </c>
      <c s="6" r="E15" t="n">
        <v>612759</v>
      </c>
    </row>
    <row spans="1:5" r="16">
      <c s="4" r="A16" t="s">
        <v>82</v>
      </c>
      <c s="6" r="B16" t="n">
        <v>-626511</v>
      </c>
      <c s="6" r="C16" t="n">
        <v>-322496</v>
      </c>
      <c s="6" r="D16" t="n">
        <v>-1082523</v>
      </c>
      <c s="6" r="E16" t="n">
        <v>-612759</v>
      </c>
    </row>
    <row spans="1:5" r="17">
      <c s="3" r="A17" t="s">
        <v>83</v>
      </c>
    </row>
    <row spans="1:5" r="18">
      <c s="4" r="A18" t="s">
        <v>84</v>
      </c>
      <c s="6" r="B18" t="n">
        <v>65016</v>
      </c>
      <c s="4" r="C18" t="s">
        <v>39</v>
      </c>
      <c s="6" r="D18" t="n">
        <v>6942</v>
      </c>
      <c s="4" r="E18" t="s">
        <v>39</v>
      </c>
    </row>
    <row spans="1:5" r="19">
      <c s="4" r="A19" t="s">
        <v>85</v>
      </c>
      <c s="6" r="B19" t="n">
        <v>-222942</v>
      </c>
      <c s="4" r="C19" t="s">
        <v>39</v>
      </c>
      <c s="6" r="D19" t="n">
        <v>-268560</v>
      </c>
      <c s="4" r="E19" t="s">
        <v>39</v>
      </c>
    </row>
    <row spans="1:5" r="20">
      <c s="4" r="A20" t="s">
        <v>86</v>
      </c>
      <c s="6" r="B20" t="n">
        <v>-182986</v>
      </c>
      <c s="4" r="C20" t="s">
        <v>39</v>
      </c>
      <c s="6" r="D20" t="n">
        <v>-682067</v>
      </c>
      <c s="4" r="E20" t="s">
        <v>39</v>
      </c>
    </row>
    <row spans="1:5" r="21">
      <c s="4" r="A21" t="s">
        <v>87</v>
      </c>
      <c s="6" r="B21" t="n">
        <v>-250000</v>
      </c>
      <c s="4" r="C21" t="s">
        <v>39</v>
      </c>
      <c s="6" r="D21" t="n">
        <v>-250000</v>
      </c>
      <c s="4" r="E21" t="s">
        <v>39</v>
      </c>
    </row>
    <row spans="1:5" r="22">
      <c s="4" r="A22" t="s">
        <v>88</v>
      </c>
      <c s="6" r="B22" t="n">
        <v>-191806</v>
      </c>
      <c s="4" r="C22" t="s">
        <v>39</v>
      </c>
      <c s="6" r="D22" t="n">
        <v>-322471</v>
      </c>
      <c s="4" r="E22" t="s">
        <v>39</v>
      </c>
    </row>
    <row spans="1:5" r="23">
      <c s="4" r="A23" t="s">
        <v>89</v>
      </c>
      <c s="6" r="B23" t="n">
        <v>-782718</v>
      </c>
      <c s="4" r="C23" t="s">
        <v>39</v>
      </c>
      <c s="6" r="D23" t="n">
        <v>-1516156</v>
      </c>
      <c s="4" r="E23" t="s">
        <v>39</v>
      </c>
    </row>
    <row spans="1:5" r="24">
      <c s="4" r="A24" t="s">
        <v>90</v>
      </c>
      <c s="6" r="B24" t="n">
        <v>-1409229</v>
      </c>
      <c s="6" r="C24" t="n">
        <v>-322496</v>
      </c>
      <c s="6" r="D24" t="n">
        <v>-2598679</v>
      </c>
      <c s="6" r="E24" t="n">
        <v>-612759</v>
      </c>
    </row>
    <row spans="1:5" r="25">
      <c s="4" r="A25" t="s">
        <v>91</v>
      </c>
      <c s="6" r="B25" t="n">
        <v>10050</v>
      </c>
      <c s="4" r="C25" t="s">
        <v>39</v>
      </c>
      <c s="6" r="D25" t="n">
        <v>10050</v>
      </c>
      <c s="4" r="E25" t="s">
        <v>39</v>
      </c>
    </row>
    <row spans="1:5" r="26">
      <c s="4" r="A26" t="s">
        <v>92</v>
      </c>
      <c s="7" r="B26" t="n">
        <v>-1419279</v>
      </c>
      <c s="7" r="C26" t="n">
        <v>-322496</v>
      </c>
      <c s="7" r="D26" t="n">
        <v>-2608729</v>
      </c>
      <c s="7" r="E26" t="n">
        <v>-612759</v>
      </c>
    </row>
    <row spans="1:5" r="27">
      <c s="3" r="A27" t="s">
        <v>93</v>
      </c>
    </row>
    <row spans="1:5" r="28">
      <c s="4" r="A28" t="s">
        <v>94</v>
      </c>
      <c s="9" r="B28" t="n">
        <v>-0.02</v>
      </c>
      <c s="7" r="C28" t="n">
        <v>0</v>
      </c>
      <c s="9" r="D28" t="n">
        <v>-0.04</v>
      </c>
      <c s="9" r="E28" t="n">
        <v>-0.01</v>
      </c>
    </row>
    <row spans="1:5" r="29">
      <c s="3" r="A29" t="s">
        <v>95</v>
      </c>
    </row>
    <row spans="1:5" r="30">
      <c s="4" r="A30" t="s">
        <v>94</v>
      </c>
      <c s="6" r="B30" t="n">
        <v>64657393</v>
      </c>
      <c s="6" r="C30" t="n">
        <v>82149501</v>
      </c>
      <c s="6" r="D30" t="n">
        <v>73893729</v>
      </c>
      <c s="6" r="E30" t="n">
        <v>82003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29"/>
    <col customWidth="1" max="5" min="5" width="12"/>
  </cols>
  <sheetData>
    <row spans="1:5" r="1">
      <c s="1" r="A1" t="s">
        <v>96</v>
      </c>
      <c s="2" r="B1" t="s">
        <v>97</v>
      </c>
      <c s="2" r="C1" t="s">
        <v>98</v>
      </c>
      <c s="2" r="D1" t="s">
        <v>99</v>
      </c>
      <c s="2" r="E1" t="s">
        <v>100</v>
      </c>
    </row>
    <row spans="1:5" r="2">
      <c s="4" r="A2" t="s">
        <v>101</v>
      </c>
      <c s="7" r="B2" t="n">
        <v>81000</v>
      </c>
      <c s="7" r="C2" t="n">
        <v>-26623</v>
      </c>
      <c s="7" r="D2" t="n">
        <v>-56366</v>
      </c>
      <c s="7" r="E2" t="n">
        <v>-1989</v>
      </c>
    </row>
    <row spans="1:5" r="3">
      <c s="4" r="A3" t="s">
        <v>102</v>
      </c>
      <c s="6" r="B3" t="n">
        <v>81000000</v>
      </c>
    </row>
    <row spans="1:5" r="4">
      <c s="4" r="A4" t="s">
        <v>103</v>
      </c>
      <c s="7" r="B4" t="n">
        <v>842</v>
      </c>
      <c s="6" r="C4" t="n">
        <v>504158</v>
      </c>
      <c s="4" r="D4" t="s">
        <v>39</v>
      </c>
      <c s="6" r="E4" t="n">
        <v>505000</v>
      </c>
    </row>
    <row spans="1:5" r="5">
      <c s="4" r="A5" t="s">
        <v>104</v>
      </c>
      <c s="6" r="B5" t="n">
        <v>841666</v>
      </c>
    </row>
    <row spans="1:5" r="6">
      <c s="4" r="A6" t="s">
        <v>105</v>
      </c>
      <c s="6" r="D6" t="n">
        <v>-185883</v>
      </c>
      <c s="6" r="E6" t="n">
        <v>-185883</v>
      </c>
    </row>
    <row spans="1:5" r="7">
      <c s="4" r="A7" t="s">
        <v>106</v>
      </c>
      <c s="7" r="B7" t="n">
        <v>81842</v>
      </c>
      <c s="7" r="C7" t="n">
        <v>477535</v>
      </c>
      <c s="6" r="D7" t="n">
        <v>-242249</v>
      </c>
      <c s="7" r="E7" t="n">
        <v>317128</v>
      </c>
    </row>
    <row spans="1:5" r="8">
      <c s="4" r="A8" t="s">
        <v>107</v>
      </c>
      <c s="6" r="B8" t="n">
        <v>81841666</v>
      </c>
    </row>
    <row spans="1:5" r="9">
      <c s="4" r="A9" t="s">
        <v>108</v>
      </c>
      <c s="6" r="B9" t="n">
        <v>349</v>
      </c>
      <c s="6" r="C9" t="n">
        <v>149651</v>
      </c>
      <c s="6" r="E9" t="n">
        <v>150000</v>
      </c>
    </row>
    <row spans="1:5" r="10">
      <c s="4" r="A10" t="s">
        <v>109</v>
      </c>
      <c s="7" r="B10" t="n">
        <v>348837</v>
      </c>
    </row>
    <row spans="1:5" r="11">
      <c s="4" r="A11" t="s">
        <v>110</v>
      </c>
      <c s="7" r="B11" t="n">
        <v>240</v>
      </c>
      <c s="7" r="C11" t="n">
        <v>106736</v>
      </c>
      <c s="7" r="E11" t="n">
        <v>106976</v>
      </c>
    </row>
    <row spans="1:5" r="12">
      <c s="4" r="A12" t="s">
        <v>111</v>
      </c>
      <c s="6" r="B12" t="n">
        <v>240000</v>
      </c>
    </row>
    <row spans="1:5" r="13">
      <c s="4" r="A13" t="s">
        <v>112</v>
      </c>
      <c s="6" r="C13" t="n">
        <v>113882</v>
      </c>
      <c s="6" r="E13" t="n">
        <v>113882</v>
      </c>
    </row>
    <row spans="1:5" r="14">
      <c s="4" r="A14" t="s">
        <v>105</v>
      </c>
      <c s="6" r="D14" t="n">
        <v>-1086538</v>
      </c>
      <c s="6" r="E14" t="n">
        <v>-1086538</v>
      </c>
    </row>
    <row spans="1:5" r="15">
      <c s="4" r="A15" t="s">
        <v>113</v>
      </c>
      <c s="7" r="B15" t="n">
        <v>82431</v>
      </c>
      <c s="6" r="C15" t="n">
        <v>847804</v>
      </c>
      <c s="6" r="D15" t="n">
        <v>-1328787</v>
      </c>
      <c s="6" r="E15" t="n">
        <v>-398552</v>
      </c>
    </row>
    <row spans="1:5" r="16">
      <c s="4" r="A16" t="s">
        <v>114</v>
      </c>
      <c s="6" r="B16" t="n">
        <v>82430503</v>
      </c>
    </row>
    <row spans="1:5" r="17">
      <c s="4" r="A17" t="s">
        <v>109</v>
      </c>
      <c s="7" r="B17" t="n">
        <v>1808</v>
      </c>
      <c s="6" r="C17" t="n">
        <v>495470</v>
      </c>
      <c s="4" r="D17" t="s">
        <v>39</v>
      </c>
      <c s="6" r="E17" t="n">
        <v>497278</v>
      </c>
    </row>
    <row spans="1:5" r="18">
      <c s="4" r="A18" t="s">
        <v>115</v>
      </c>
      <c s="6" r="B18" t="n">
        <v>1808288</v>
      </c>
    </row>
    <row spans="1:5" r="19">
      <c s="4" r="A19" t="s">
        <v>112</v>
      </c>
      <c s="6" r="C19" t="n">
        <v>348344</v>
      </c>
      <c s="4" r="D19" t="s">
        <v>39</v>
      </c>
      <c s="6" r="E19" t="n">
        <v>348344</v>
      </c>
    </row>
    <row spans="1:5" r="20">
      <c s="4" r="A20" t="s">
        <v>109</v>
      </c>
      <c s="7" r="B20" t="n">
        <v>8173</v>
      </c>
      <c s="6" r="C20" t="n">
        <v>901772</v>
      </c>
      <c s="6" r="E20" t="n">
        <v>909945</v>
      </c>
    </row>
    <row spans="1:5" r="21">
      <c s="4" r="A21" t="s">
        <v>116</v>
      </c>
      <c s="6" r="B21" t="n">
        <v>8173000</v>
      </c>
    </row>
    <row spans="1:5" r="22">
      <c s="4" r="A22" t="s">
        <v>117</v>
      </c>
      <c s="7" r="B22" t="n">
        <v>2600</v>
      </c>
      <c s="6" r="C22" t="n">
        <v>192415</v>
      </c>
      <c s="6" r="E22" t="n">
        <v>195015</v>
      </c>
    </row>
    <row spans="1:5" r="23">
      <c s="4" r="A23" t="s">
        <v>118</v>
      </c>
      <c s="6" r="B23" t="n">
        <v>2600200</v>
      </c>
    </row>
    <row spans="1:5" r="24">
      <c s="4" r="A24" t="s">
        <v>119</v>
      </c>
      <c s="7" r="B24" t="n">
        <v>-40000</v>
      </c>
      <c s="6" r="C24" t="n">
        <v>40000</v>
      </c>
    </row>
    <row spans="1:5" r="25">
      <c s="4" r="A25" t="s">
        <v>120</v>
      </c>
      <c s="6" r="B25" t="n">
        <v>-40000000</v>
      </c>
    </row>
    <row spans="1:5" r="26">
      <c s="4" r="A26" t="s">
        <v>105</v>
      </c>
      <c s="6" r="D26" t="n">
        <v>-2608729</v>
      </c>
      <c s="6" r="E26" t="n">
        <v>-2608729</v>
      </c>
    </row>
    <row spans="1:5" r="27">
      <c s="4" r="A27" t="s">
        <v>121</v>
      </c>
      <c s="7" r="B27" t="n">
        <v>55012</v>
      </c>
      <c s="7" r="C27" t="n">
        <v>2825805</v>
      </c>
      <c s="7" r="D27" t="n">
        <v>-3937516</v>
      </c>
      <c s="7" r="E27" t="n">
        <v>-1056699</v>
      </c>
    </row>
    <row spans="1:5" r="28">
      <c s="4" r="A28" t="s">
        <v>122</v>
      </c>
      <c s="6" r="B28" t="n">
        <v>550119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3</v>
      </c>
      <c s="2" r="B1" t="s">
        <v>2</v>
      </c>
      <c s="2" r="C1" t="s">
        <v>25</v>
      </c>
      <c s="2" r="D1" t="s">
        <v>124</v>
      </c>
      <c s="2" r="E1" t="s">
        <v>125</v>
      </c>
    </row>
    <row spans="1:5" r="2">
      <c s="3" r="A2" t="s">
        <v>126</v>
      </c>
    </row>
    <row spans="1:5" r="3">
      <c s="4" r="A3" t="s">
        <v>62</v>
      </c>
      <c s="8" r="B3" t="n">
        <v>0.001</v>
      </c>
      <c s="8" r="C3" t="n">
        <v>0.001</v>
      </c>
      <c s="8" r="E3" t="n">
        <v>0.001</v>
      </c>
    </row>
    <row spans="1:5" r="4">
      <c s="4" r="A4" t="s">
        <v>127</v>
      </c>
      <c s="9" r="C4" t="n">
        <v>0.43</v>
      </c>
      <c s="9" r="D4" t="n">
        <v>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128</v>
      </c>
      <c s="2" r="B1" t="s">
        <v>1</v>
      </c>
    </row>
    <row spans="1:3" r="2">
      <c s="2" r="B2" t="s">
        <v>2</v>
      </c>
      <c s="2" r="C2" t="s">
        <v>68</v>
      </c>
    </row>
    <row spans="1:3" r="3">
      <c s="3" r="A3" t="s">
        <v>129</v>
      </c>
    </row>
    <row spans="1:3" r="4">
      <c s="4" r="A4" t="s">
        <v>105</v>
      </c>
      <c s="7" r="B4" t="n">
        <v>-2608729</v>
      </c>
      <c s="7" r="C4" t="n">
        <v>-612759</v>
      </c>
    </row>
    <row spans="1:3" r="5">
      <c s="3" r="A5" t="s">
        <v>130</v>
      </c>
    </row>
    <row spans="1:3" r="6">
      <c s="4" r="A6" t="s">
        <v>131</v>
      </c>
      <c s="6" r="B6" t="n">
        <v>684</v>
      </c>
      <c s="6" r="C6" t="n">
        <v>684</v>
      </c>
    </row>
    <row spans="1:3" r="7">
      <c s="4" r="A7" t="s">
        <v>132</v>
      </c>
      <c s="4" r="B7" t="s">
        <v>39</v>
      </c>
      <c s="6" r="C7" t="n">
        <v>92800</v>
      </c>
    </row>
    <row spans="1:3" r="8">
      <c s="4" r="A8" t="s">
        <v>133</v>
      </c>
      <c s="6" r="B8" t="n">
        <v>348344</v>
      </c>
      <c s="4" r="C8" t="s">
        <v>39</v>
      </c>
    </row>
    <row spans="1:3" r="9">
      <c s="4" r="A9" t="s">
        <v>134</v>
      </c>
      <c s="6" r="B9" t="n">
        <v>232848</v>
      </c>
      <c s="4" r="C9" t="s">
        <v>39</v>
      </c>
    </row>
    <row spans="1:3" r="10">
      <c s="4" r="A10" t="s">
        <v>135</v>
      </c>
      <c s="6" r="B10" t="n">
        <v>26653</v>
      </c>
    </row>
    <row spans="1:3" r="11">
      <c s="4" r="A11" t="s">
        <v>136</v>
      </c>
      <c s="6" r="B11" t="n">
        <v>3580</v>
      </c>
      <c s="4" r="C11" t="s">
        <v>39</v>
      </c>
    </row>
    <row spans="1:3" r="12">
      <c s="4" r="A12" t="s">
        <v>137</v>
      </c>
      <c s="6" r="B12" t="n">
        <v>250000</v>
      </c>
    </row>
    <row spans="1:3" r="13">
      <c s="4" r="A13" t="s">
        <v>138</v>
      </c>
      <c s="6" r="B13" t="n">
        <v>268560</v>
      </c>
      <c s="4" r="C13" t="s">
        <v>39</v>
      </c>
    </row>
    <row spans="1:3" r="14">
      <c s="4" r="A14" t="s">
        <v>139</v>
      </c>
      <c s="6" r="B14" t="n">
        <v>-6942</v>
      </c>
      <c s="4" r="C14" t="s">
        <v>39</v>
      </c>
    </row>
    <row spans="1:3" r="15">
      <c s="4" r="A15" t="s">
        <v>140</v>
      </c>
      <c s="6" r="B15" t="n">
        <v>682067</v>
      </c>
      <c s="4" r="C15" t="s">
        <v>39</v>
      </c>
    </row>
    <row spans="1:3" r="16">
      <c s="4" r="A16" t="s">
        <v>141</v>
      </c>
      <c s="6" r="B16" t="n">
        <v>195015</v>
      </c>
      <c s="4" r="C16" t="s">
        <v>39</v>
      </c>
    </row>
    <row spans="1:3" r="17">
      <c s="3" r="A17" t="s">
        <v>142</v>
      </c>
    </row>
    <row spans="1:3" r="18">
      <c s="4" r="A18" t="s">
        <v>143</v>
      </c>
      <c s="4" r="B18" t="s">
        <v>39</v>
      </c>
      <c s="6" r="C18" t="n">
        <v>93021</v>
      </c>
    </row>
    <row spans="1:3" r="19">
      <c s="4" r="A19" t="s">
        <v>28</v>
      </c>
      <c s="6" r="B19" t="n">
        <v>2822</v>
      </c>
      <c s="6" r="C19" t="n">
        <v>8759</v>
      </c>
    </row>
    <row spans="1:3" r="20">
      <c s="4" r="A20" t="s">
        <v>37</v>
      </c>
      <c s="6" r="B20" t="n">
        <v>80775</v>
      </c>
      <c s="6" r="C20" t="n">
        <v>62019</v>
      </c>
    </row>
    <row spans="1:3" r="21">
      <c s="4" r="A21" t="s">
        <v>38</v>
      </c>
      <c s="6" r="B21" t="n">
        <v>10000</v>
      </c>
      <c s="4" r="C21" t="s">
        <v>39</v>
      </c>
    </row>
    <row spans="1:3" r="22">
      <c s="4" r="A22" t="s">
        <v>144</v>
      </c>
      <c s="6" r="B22" t="n">
        <v>37114</v>
      </c>
      <c s="4" r="C22" t="s">
        <v>39</v>
      </c>
    </row>
    <row spans="1:3" r="23">
      <c s="4" r="A23" t="s">
        <v>145</v>
      </c>
      <c s="6" r="B23" t="n">
        <v>-477209</v>
      </c>
      <c s="6" r="C23" t="n">
        <v>-355476</v>
      </c>
    </row>
    <row spans="1:3" r="24">
      <c s="3" r="A24" t="s">
        <v>146</v>
      </c>
    </row>
    <row spans="1:3" r="25">
      <c s="4" r="A25" t="s">
        <v>147</v>
      </c>
      <c s="4" r="B25" t="s">
        <v>39</v>
      </c>
      <c s="6" r="C25" t="n">
        <v>-332</v>
      </c>
    </row>
    <row spans="1:3" r="26">
      <c s="4" r="A26" t="s">
        <v>148</v>
      </c>
      <c s="4" r="B26" t="s">
        <v>39</v>
      </c>
      <c s="6" r="C26" t="n">
        <v>-332</v>
      </c>
    </row>
    <row spans="1:3" r="27">
      <c s="3" r="A27" t="s">
        <v>149</v>
      </c>
    </row>
    <row spans="1:3" r="28">
      <c s="4" r="A28" t="s">
        <v>150</v>
      </c>
      <c s="6" r="B28" t="n">
        <v>849500</v>
      </c>
      <c s="4" r="C28" t="s">
        <v>39</v>
      </c>
    </row>
    <row spans="1:3" r="29">
      <c s="4" r="A29" t="s">
        <v>151</v>
      </c>
      <c s="6" r="B29" t="n">
        <v>-7000</v>
      </c>
    </row>
    <row spans="1:3" r="30">
      <c s="4" r="A30" t="s">
        <v>152</v>
      </c>
      <c s="4" r="B30" t="s">
        <v>39</v>
      </c>
      <c s="6" r="C30" t="n">
        <v>150000</v>
      </c>
    </row>
    <row spans="1:3" r="31">
      <c s="4" r="A31" t="s">
        <v>148</v>
      </c>
      <c s="6" r="B31" t="n">
        <v>842500</v>
      </c>
      <c s="6" r="C31" t="n">
        <v>150000</v>
      </c>
    </row>
    <row spans="1:3" r="32">
      <c s="4" r="A32" t="s">
        <v>153</v>
      </c>
      <c s="6" r="B32" t="n">
        <v>365291</v>
      </c>
      <c s="6" r="C32" t="n">
        <v>-205808</v>
      </c>
    </row>
    <row spans="1:3" r="33">
      <c s="4" r="A33" t="s">
        <v>154</v>
      </c>
      <c s="6" r="B33" t="n">
        <v>131699</v>
      </c>
      <c s="6" r="C33" t="n">
        <v>238747</v>
      </c>
    </row>
    <row spans="1:3" r="34">
      <c s="4" r="A34" t="s">
        <v>155</v>
      </c>
      <c s="6" r="B34" t="n">
        <v>496990</v>
      </c>
      <c s="6" r="C34" t="n">
        <v>32939</v>
      </c>
    </row>
    <row spans="1:3" r="35">
      <c s="3" r="A35" t="s">
        <v>156</v>
      </c>
    </row>
    <row spans="1:3" r="36">
      <c s="4" r="A36" t="s">
        <v>157</v>
      </c>
      <c s="4" r="B36" t="s">
        <v>39</v>
      </c>
      <c s="4" r="C36" t="s">
        <v>39</v>
      </c>
    </row>
    <row spans="1:3" r="37">
      <c s="4" r="A37" t="s">
        <v>158</v>
      </c>
      <c s="4" r="B37" t="s">
        <v>39</v>
      </c>
      <c s="4" r="C37" t="s">
        <v>39</v>
      </c>
    </row>
    <row spans="1:3" r="38">
      <c s="3" r="A38" t="s">
        <v>159</v>
      </c>
    </row>
    <row spans="1:3" r="39">
      <c s="4" r="A39" t="s">
        <v>160</v>
      </c>
      <c s="6" r="B39" t="n">
        <v>1407223</v>
      </c>
      <c s="4" r="C39" t="s">
        <v>39</v>
      </c>
    </row>
    <row spans="1:3" r="40">
      <c s="4" r="A40" t="s">
        <v>161</v>
      </c>
      <c s="6" r="B40" t="n">
        <v>250000</v>
      </c>
      <c s="4" r="C40" t="s">
        <v>39</v>
      </c>
    </row>
    <row spans="1:3" r="41">
      <c s="4" r="A41" t="s">
        <v>162</v>
      </c>
      <c s="6" r="B41" t="n">
        <v>195015</v>
      </c>
      <c s="4" r="C41" t="s">
        <v>39</v>
      </c>
    </row>
    <row spans="1:3" r="42">
      <c s="4" r="A42" t="s">
        <v>163</v>
      </c>
      <c s="6" r="B42" t="n">
        <v>488575</v>
      </c>
      <c s="4" r="C42" t="s">
        <v>39</v>
      </c>
    </row>
    <row spans="1:3" r="43">
      <c s="4" r="A43" t="s">
        <v>119</v>
      </c>
      <c s="7" r="B43" t="n">
        <v>40000</v>
      </c>
      <c s="4" r="C43"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 (Unaud</vt:lpstr>
      <vt:lpstr>Statement of Change in Stockhol</vt:lpstr>
      <vt:lpstr>Statement of Change in Stockho6</vt:lpstr>
      <vt:lpstr>Statements of Cash Flows (Unaud</vt:lpstr>
      <vt:lpstr>Organization and Operations</vt:lpstr>
      <vt:lpstr>Summary of Significant Accounti</vt:lpstr>
      <vt:lpstr>Going Concern</vt:lpstr>
      <vt:lpstr>Note Payable</vt:lpstr>
      <vt:lpstr>Derivative Liability</vt:lpstr>
      <vt:lpstr>Convertible Debt</vt:lpstr>
      <vt:lpstr>Fair Value of Financial Instrum</vt:lpstr>
      <vt:lpstr>Related Party Transactions</vt:lpstr>
      <vt:lpstr>Stockholders' Equity (Deficit)</vt:lpstr>
      <vt:lpstr>Acquisition of Assets</vt:lpstr>
      <vt:lpstr>Subsequent Events</vt:lpstr>
      <vt:lpstr>Summary of Significant Accoun19</vt:lpstr>
      <vt:lpstr>Summary of Significant Accoun20</vt:lpstr>
      <vt:lpstr>Derivative Liability (Tables)</vt:lpstr>
      <vt:lpstr>Convertible Debt (Tables)</vt:lpstr>
      <vt:lpstr>Fair Value of Financial Instr23</vt:lpstr>
      <vt:lpstr>Related Party Transactions (Tab</vt:lpstr>
      <vt:lpstr>Summary of Significant Accoun25</vt:lpstr>
      <vt:lpstr>Summary of Significant Accoun26</vt:lpstr>
      <vt:lpstr>Going Concern (Details Narrativ</vt:lpstr>
      <vt:lpstr>Note Payable (Details Narrative</vt:lpstr>
      <vt:lpstr>Derivative Liability (Details N</vt:lpstr>
      <vt:lpstr>Derivative Liability - Summary </vt:lpstr>
      <vt:lpstr>Derivative Liability - Schedule</vt:lpstr>
      <vt:lpstr>Convertible Debt (Details Narra</vt:lpstr>
      <vt:lpstr>Convertible Debt - Schedule of </vt:lpstr>
      <vt:lpstr>Fair Value of Financial Instr34</vt:lpstr>
      <vt:lpstr>Related Party Transactions (Det</vt:lpstr>
      <vt:lpstr>Related Party Transactions - Su</vt:lpstr>
      <vt:lpstr>Stockholders' Equity (Deficit) </vt:lpstr>
      <vt:lpstr>Acquisition of Asse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3:25Z</dcterms:created>
  <dcterms:modified xmlns:dcterms="http://purl.org/dc/terms/" xmlns:xsi="http://www.w3.org/2001/XMLSchema-instance" xsi:type="dcterms:W3CDTF">2016-08-15T16:03:25Z</dcterms:modified>
  <dc:title xmlns:dc="http://purl.org/dc/elements/1.1/">Untitled</dc:title>
  <dc:description xmlns:dc="http://purl.org/dc/elements/1.1/"/>
  <dc:subject xmlns:dc="http://purl.org/dc/elements/1.1/"/>
  <cp:keywords/>
  <cp:category/>
</cp:coreProperties>
</file>